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General Information" sheetId="7" r:id="rId7"/>
    <s:sheet name="Summary of Significant Accounti" sheetId="8" r:id="rId8"/>
    <s:sheet name="Property and Equipment" sheetId="9" r:id="rId9"/>
    <s:sheet name="Business Acquisitions" sheetId="10" r:id="rId10"/>
    <s:sheet name="Goodwill and Intangibles" sheetId="11" r:id="rId11"/>
    <s:sheet name="Debt" sheetId="12" r:id="rId12"/>
    <s:sheet name="Fair Values of Financial Instru" sheetId="13" r:id="rId13"/>
    <s:sheet name="Deferred Revenue" sheetId="14" r:id="rId14"/>
    <s:sheet name="Restructuring Charges" sheetId="15" r:id="rId15"/>
    <s:sheet name="Other Accrued Liabilities" sheetId="16" r:id="rId16"/>
    <s:sheet name="Income Taxes" sheetId="17" r:id="rId17"/>
    <s:sheet name="Stock-Based Compensation" sheetId="18" r:id="rId18"/>
    <s:sheet name="Stockholders' Equity" sheetId="19" r:id="rId19"/>
    <s:sheet name="Earnings Per Share" sheetId="20" r:id="rId20"/>
    <s:sheet name="Related Party Transactions" sheetId="21" r:id="rId21"/>
    <s:sheet name="Commitments and Contingencies" sheetId="22" r:id="rId22"/>
    <s:sheet name="Significant Customers and Geogr" sheetId="23" r:id="rId23"/>
    <s:sheet name="Subsequent Event" sheetId="24" r:id="rId24"/>
    <s:sheet name="Summary of Significant Accoun25" sheetId="25" r:id="rId25"/>
    <s:sheet name="Summary of Significant Accoun26" sheetId="26" r:id="rId26"/>
    <s:sheet name="Property and Equipment (Tables)" sheetId="27" r:id="rId27"/>
    <s:sheet name="Goodwill and Intangibles Assets" sheetId="28" r:id="rId28"/>
    <s:sheet name="Debt (Tables)" sheetId="29" r:id="rId29"/>
    <s:sheet name="Deferred Revenue (Tables)" sheetId="30" r:id="rId30"/>
    <s:sheet name="Restructuring Charges (Tables)" sheetId="31" r:id="rId31"/>
    <s:sheet name="Other Accrued Liabilities (Tabl" sheetId="32" r:id="rId32"/>
    <s:sheet name="Earnings Per Share (Tables)" sheetId="33" r:id="rId33"/>
    <s:sheet name="Significant Customers and Geo34" sheetId="34" r:id="rId34"/>
    <s:sheet name="Property and Equipment (Details" sheetId="35" r:id="rId35"/>
    <s:sheet name="Business Acquisitions (Details)" sheetId="36" r:id="rId36"/>
    <s:sheet name="Goodwill and Other Intangibles " sheetId="37" r:id="rId37"/>
    <s:sheet name="Goodwill and Other Intangible38" sheetId="38" r:id="rId38"/>
    <s:sheet name="Debt (Details)" sheetId="39" r:id="rId39"/>
    <s:sheet name="Debt (Details 2)" sheetId="40" r:id="rId40"/>
    <s:sheet name="Fair Values of Financial Inst41" sheetId="41" r:id="rId41"/>
    <s:sheet name="Fair Values of Financial Inst42" sheetId="42" r:id="rId42"/>
    <s:sheet name="Deferred Revenue (Details)" sheetId="43" r:id="rId43"/>
    <s:sheet name="Restructuring Charges (Details)" sheetId="44" r:id="rId44"/>
    <s:sheet name="Other Accrued Liabilities (Deta" sheetId="45" r:id="rId45"/>
    <s:sheet name="Deferred Revenue (Details2)" sheetId="46" r:id="rId46"/>
    <s:sheet name="Income Taxes (Details)" sheetId="47" r:id="rId47"/>
    <s:sheet name="Stock-Based Compensation (Detai" sheetId="48" r:id="rId48"/>
    <s:sheet name="Stockholders' Equity (Details)" sheetId="49" r:id="rId49"/>
    <s:sheet name="Stockholders' Equity (Details2)" sheetId="50" r:id="rId50"/>
    <s:sheet name="Stockholders' Equity (Details3)" sheetId="51" r:id="rId51"/>
    <s:sheet name="Net Earnings Per Share (Details" sheetId="52" r:id="rId52"/>
    <s:sheet name="Related Party Transactions (Det" sheetId="53" r:id="rId53"/>
    <s:sheet name="Significant Customers and Geo54" sheetId="54" r:id="rId54"/>
    <s:sheet name="Significant Customers and Geo55"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432">
  <si>
    <t>Document and Entity Information - shares</t>
  </si>
  <si>
    <t>9 Months Ended</t>
  </si>
  <si>
    <t>Sep. 30, 2015</t>
  </si>
  <si>
    <t>Oct. 22, 2015</t>
  </si>
  <si>
    <t>Document and Entity Information</t>
  </si>
  <si>
    <t>Entity Registrant Name</t>
  </si>
  <si>
    <t>DIGITALGLOBE,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Operations - USD ($) shares in Millions, $ in Millions</t>
  </si>
  <si>
    <t>3 Months Ended</t>
  </si>
  <si>
    <t>Sep. 30, 2014</t>
  </si>
  <si>
    <t>Condensed Consolidated Statements of Operations</t>
  </si>
  <si>
    <t>Revenue</t>
  </si>
  <si>
    <t>Costs and expenses:</t>
  </si>
  <si>
    <t>Cost of revenue, excluding depreciation and amortization</t>
  </si>
  <si>
    <t>Selling, general and administrative</t>
  </si>
  <si>
    <t>Depreciation and amortization</t>
  </si>
  <si>
    <t>Restructuring charges</t>
  </si>
  <si>
    <t>Loss on abandonment of asset</t>
  </si>
  <si>
    <t>Income from operations</t>
  </si>
  <si>
    <t>Other (expense) income, net</t>
  </si>
  <si>
    <t>Interest expense, net</t>
  </si>
  <si>
    <t>Income before income taxes</t>
  </si>
  <si>
    <t>Income tax benefit (expense)</t>
  </si>
  <si>
    <t>Net income</t>
  </si>
  <si>
    <t>Preferred stock dividends</t>
  </si>
  <si>
    <t>Net income less preferred stock dividends</t>
  </si>
  <si>
    <t>Income allocated to participating securities</t>
  </si>
  <si>
    <t>Net income (loss) available to common stockholders</t>
  </si>
  <si>
    <t>Earnings (loss) per share:</t>
  </si>
  <si>
    <t>Basic loss per share (in dollars per share)</t>
  </si>
  <si>
    <t>Diluted loss per share (in dollars per share)</t>
  </si>
  <si>
    <t>Weighted average common shares outstanding:</t>
  </si>
  <si>
    <t>Basic (in shares)</t>
  </si>
  <si>
    <t>Diluted (in shares)</t>
  </si>
  <si>
    <t>Condensed Consolidated Balance Sheets - USD ($) $ in Millions</t>
  </si>
  <si>
    <t>Dec. 31, 2014</t>
  </si>
  <si>
    <t>CURRENT ASSETS:</t>
  </si>
  <si>
    <t>Cash and cash equivalents</t>
  </si>
  <si>
    <t>Restricted cash</t>
  </si>
  <si>
    <t>Accounts receivable, net of allowance for doubtful accounts of $1.6 and $0.5, respectively</t>
  </si>
  <si>
    <t>Short-term deferred contract costs</t>
  </si>
  <si>
    <t>Prepaid and current assets</t>
  </si>
  <si>
    <t>Deferred taxes</t>
  </si>
  <si>
    <t>Total current assets</t>
  </si>
  <si>
    <t>Property and equipment, net of accumulated depreciation of $1,050.1 and $1095.5, respectively</t>
  </si>
  <si>
    <t>Goodwill</t>
  </si>
  <si>
    <t>Intangible assets, net of accumulated amortization of $24.6 and $19.5, respectively</t>
  </si>
  <si>
    <t>Long-term restricted cash</t>
  </si>
  <si>
    <t>Long-term deferred contract costs</t>
  </si>
  <si>
    <t>Other assets</t>
  </si>
  <si>
    <t>Total assets</t>
  </si>
  <si>
    <t>CURRENT LIABILITIES:</t>
  </si>
  <si>
    <t>Accounts payable</t>
  </si>
  <si>
    <t>Current portion of long-term debt</t>
  </si>
  <si>
    <t>Other accrued liabilities</t>
  </si>
  <si>
    <t>Current portion of deferred revenue</t>
  </si>
  <si>
    <t>Total current liabilities</t>
  </si>
  <si>
    <t>Deferred revenue</t>
  </si>
  <si>
    <t>Long-term debt, net of discount</t>
  </si>
  <si>
    <t>Long-term deferred tax liability, net</t>
  </si>
  <si>
    <t>Other liabilities</t>
  </si>
  <si>
    <t>Total liabilities</t>
  </si>
  <si>
    <t>COMMITMENTS AND CONTINGENCIES (Note 16)</t>
  </si>
  <si>
    <t xml:space="preserve"> </t>
  </si>
  <si>
    <t>DigitalGlobe, Inc. stockholders' equity:</t>
  </si>
  <si>
    <t>Common stock; $0.001 par value; 250.0 shares authorized; 76.6 shares issued and 71.5 shares outstanding at June30, 2015 and 76.1 shares issued and 73.2 shares outstanding at December 31, 2014</t>
  </si>
  <si>
    <t>Treasury stock, at cost; 5.1 shares at June 30, 2015 and 2.9 shares at December 31, 2014</t>
  </si>
  <si>
    <t>Additional paid-in capital</t>
  </si>
  <si>
    <t>Accumulated deficit</t>
  </si>
  <si>
    <t>Total DigitalGlobe, Inc. stockholders' equity</t>
  </si>
  <si>
    <t>Noncontrolling interest</t>
  </si>
  <si>
    <t>Total stockholders' equity</t>
  </si>
  <si>
    <t>Total liabilities and stockholders' equity</t>
  </si>
  <si>
    <t>Series A Convertible Preferred Stock</t>
  </si>
  <si>
    <t>Series A convertible preferred stock, $0.001 par value; 0.08 shares authorized; 0.08 shares issued and outstanding at June30, 2015 and December 31, 2014</t>
  </si>
  <si>
    <t>Condensed Consolidated Balance Sheets (Parenthetical) - USD ($) $ in Millions</t>
  </si>
  <si>
    <t>Accounts receivable, allowance for doubtful accounts (in dollars)</t>
  </si>
  <si>
    <t>Property and equipment, accumulated depreciation (in dollars)</t>
  </si>
  <si>
    <t>Intangible assets, accumulated amortization (in dollar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Condensed Consolidated Statements of Cash Flows - USD ($) $ in Millions</t>
  </si>
  <si>
    <t>CASH FLOWS FROM OPERATING ACTIVITIES:</t>
  </si>
  <si>
    <t>Adjustments to reconcile net income (loss) to net cash provided by operating activities:</t>
  </si>
  <si>
    <t>Depreciation and amortization expense</t>
  </si>
  <si>
    <t>Amortization of aerial image library, deferred contract costs and lease incentive</t>
  </si>
  <si>
    <t>Non-cash stock-based compensation expense, net of capitalized stock-based compensation expense</t>
  </si>
  <si>
    <t>Amortization of debt issuance costs and accretion of debt discount, net of capitalized interest</t>
  </si>
  <si>
    <t>Deferred income taxes</t>
  </si>
  <si>
    <t>Excess tax benefit from share-based compensation</t>
  </si>
  <si>
    <t>Other</t>
  </si>
  <si>
    <t>Changes in working capital, net of assets acquired and liabilities assumed in business combinations:</t>
  </si>
  <si>
    <t>Accounts receivable, net</t>
  </si>
  <si>
    <t>Deferred contract costs</t>
  </si>
  <si>
    <t>Other current and non-current assets</t>
  </si>
  <si>
    <t>Accrued liabilities</t>
  </si>
  <si>
    <t>Net cash flows provided by operating activities</t>
  </si>
  <si>
    <t>CASH FLOWS FROM INVESTING ACTIVITIES:</t>
  </si>
  <si>
    <t>Construction in progress additions</t>
  </si>
  <si>
    <t>Property and equipment additions</t>
  </si>
  <si>
    <t>Acquisition of businesses, net of cash acquired</t>
  </si>
  <si>
    <t>(Increase) decrease in restricted cash</t>
  </si>
  <si>
    <t>Net cash flows used in investing activities</t>
  </si>
  <si>
    <t>Investment in joint venture</t>
  </si>
  <si>
    <t>CASH FLOWS FROM FINANCING ACTIVITIES:</t>
  </si>
  <si>
    <t>Repayment of debt</t>
  </si>
  <si>
    <t>Repurchase of common stock</t>
  </si>
  <si>
    <t>Proceeds from exercise of stock options</t>
  </si>
  <si>
    <t>Preferred stock dividend payment</t>
  </si>
  <si>
    <t>Net cash flows used in financing activities</t>
  </si>
  <si>
    <t>Net increase (decrease) in cash and cash equivalents</t>
  </si>
  <si>
    <t>Cash and cash equivalents, beginning of period</t>
  </si>
  <si>
    <t>Cash and cash equivalents, end of period</t>
  </si>
  <si>
    <t>SUPPLEMENTAL CASH FLOW INFORMATION:</t>
  </si>
  <si>
    <t>Cash paid for interest, net of capitalized amounts of $15.9 million and $26.4 million, respectively</t>
  </si>
  <si>
    <t>NON-CASH INVESTING AND FINANCING ACTIVITIES:</t>
  </si>
  <si>
    <t>Changes to non-cash property, equipment and construction in progress accruals, including interest</t>
  </si>
  <si>
    <t>Additions to capital lease obligations</t>
  </si>
  <si>
    <t>Non-cash preferred stock dividend accrual</t>
  </si>
  <si>
    <t>Condensed Consolidated Statements of Cash Flows (Parenthetical) - USD ($) $ in Millions</t>
  </si>
  <si>
    <t>Condensed Consolidated Statements of Cash Flows</t>
  </si>
  <si>
    <t>Interest capitalized</t>
  </si>
  <si>
    <t>General Information</t>
  </si>
  <si>
    <t>NOTE 1. General Informatio n
DigitalGlobe , Inc., together with its consolidated subsidiaries (“DigitalGlobe,” “Company,” “we,” “us,” and “our”) is a leading global provider of geospatial information products and services sourced from our own advanced satellite constellation and third party providers. Our products and services support users in a wide variety of fields inc luding defense, intelligence, homeland security, mapping and analysis, environmental monitoring, oil and gas exploration and infrastructure management. Each day users depend on DigitalGlobe’s data, information, technology and expertise to better understand our changing planet in order to save lives, resources and time.
Our principal customers include U.S. and foreign governments, location-based services (“LBS”) providers, and those in energy and other industry verticals. The imagery that forms the foundation of our products, services and analysis is collected daily from our constellation of high-resolution imaging satellites and maintained in our imagery archives (“ImageLibrary”).</t>
  </si>
  <si>
    <t>Summary of Significant Accounting Policies</t>
  </si>
  <si>
    <t>Significant Accounting Policies [Text Block]</t>
  </si>
  <si>
    <t>NOTE 2. Summary of Significant Accounting Policies
Basis of Presentation
The accompanying Unaudited Condensed Consolidated Financial Statements include the accounts of DigitalGlobe, Inc. and its subsidiaries. Intercompany balances and transactions have been eliminated in consolidation.
These Unaudited Condensed Consolidated Financial Statements have been prepared in accordance with accounting principles generally accepted in the United States of America (“U.S. GAAP”). In our opinion, all adjustments of a normal recurring nature that are necessary for a fair statement of the accompanying Unaudited Condensed Consolidated Financial Statements have been included. The results of operations for the three and nine month periods ended September 30, 2015 are not necessarily indicative of the results that may be expected for the year ending December 31, 2015 or for any future period.
These Unaudited Condensed Consolidated Financial Statements should be read in conjunction with the Company’s annual audited consolidated financial statements and notes thereto included in the Company’s most recent Annual Report on Form 10-K filed with the U.S. Securities and Exchange Commission (“SEC”). The December 31, 2014 Condensed Consolidated Balance Sheet was derived from the Company’s annual audited financial statements, but does not include all disclosures required in the annual financial statements prepared in accordance with U.S. GAAP. Certain prior year amounts have been reclassified to conform to the current year presentation.
U se of Estimates
The preparation of financial statements in conformity with U.S. GAAP requires management to make estimates and assumptions that affect the amounts reported in these Unaudited Condensed Consolidated Financial Statements and accompanying notes . Due to the inherent uncertainties in making estimates, actual results could differ materially from those estimates.
Recent Accounting Pronouncements
Effect on the
Standard
Description
Financial Statements
ASU 2014-09, Revenue from Contracts with Customers (Topic 606)
The standard will replace nearly all existing revenue recognition guidance under U.S. GAAP and requires revenue to be recognized when promised goods or services are transferred to customers in an amount that reflects the consideration to which the entity expects to be entitled in exchange for those goods or services. The standard permits retrospective or modified retrospective (cumulative effect) adoption methods. In August 2015, the Financial Accounting Standards Board issued ASU 2015-14 to defer the effective date of the standard by one year. The new guidance will be effective for the Company beginning on January 1, 2018, with early adoption permitted as of the original effective date of January 1, 2017.
The Company is evaluating the impacts of adopting this standard on our consolidated financial statements.
ASU 2015-03, Simplifying the Presentation of Debt Issuance Costs
The standard requires debt issuance costs to be presented in the balance sheet as a direct deduction from the associated debt liability, consistent with the presentation for debt discounts. The standard must be applied on a retrospective basis and is effective for the Company beginning on January 1, 2016. Early adoption is permitted.
The adoption of this standard is a change in financial statement presentation only and will not have a material impact on our consolidated financial statements.
ASU 2015-05, Customers Accounting for Fees Paid in a Cloud Computing Arrangement
The standard amends internal use software guidance to clarify how customers in cloud computing arrangements should determine whether the arrangement includes a software license. It also eliminates the requirement to analogize to the lease guidance when determining the asset acquired in a software licensing arrangement. The standard may be applied retrospectively or prospectively and is effective for the Company beginning on January 1, 2016.
The Company is evaluating the impacts of adopting this standard on our consolidated financial statements.</t>
  </si>
  <si>
    <t>Property and Equipment</t>
  </si>
  <si>
    <t>NOTE 3. Property and Equipment
Property and equipment consisted of the following:
Depreciable Life
(in millions)
(in years)
September 30, 2015
December 31, 2014
Satellites
9
–
13
$
$
Construction in progress
–
Computer equipment and software
3
–
12
Machinery and equipment, including ground terminals
5
Furniture, fixtures and other
3
–
7
Land and buildings
34
Total property and equipment
Accumulated depreciation
Property and equipment, net
$
$
Depreciation expense for property and equipment was $67.4 million and $55.0 million for the three months ended September 30, 2015 and 2014, respectively, and $197.7 million and $164.9 million for the nine months ended September 30, 2015 and 2014, respectively.
Satellite Constellation
As of September 30, 2015, the Company operates a constellation of four in-orbit and fully commissioned satellites: GeoEye-1, WorldView-1, WorldView-2 and WorldView-3. In the first quarter of 2015, we retired QuickBird, as the satellite stopped capturing images in December 2014 and ceased operating in the first quarter of 2015. Additionally, the Company stopped making new IKONOS imagery commercially available in the first quarter of 2015 and decommissioned the satellite in the second quarter of 2015. The net book value o f each satellite is as follows:
September 30, 2015
December 31, 2014
Depreciable
Gross
Net
Gross
Net
Life
Carrying
Accumulated
Book
Carrying
Accumulated
Book
(in millions)
(in years)
Amount
Depreciation
Value
Amount
Depreciation
Value
QuickBird
12.2
$
—
$
—
$
—
$
$
$
—
IKONOS
9.0
—
—
—
—
GeoEye-1
9.0
WorldView-1
13.0
WorldView-2
13.0
WorldView-3
11.5
Satellites, net
$
$
$
$
$
$
Our WorldView-4 satellite is classified as construction in progress. During the first quarter of 2015, we removed WorldView-4 from storage to commence work on certain necessary enhancements. On commencement of the work, we also began capitalizing interest to the satellite.</t>
  </si>
  <si>
    <t>Business Acquisitions</t>
  </si>
  <si>
    <t>NOTE 4. Business Acquisition
In February 2014, the Company acquired Spatial Energy, LLC (“Spatial Energy”) to grow its existing oil and gas industry vertical for an aggregate cash consideration, net of cash acquired, of $35.7 million. Of the total purchase price, $25. 7 million w as allocated to goodwill, of which $19.0 million is deductible for tax purposes, $13.9 million to acquired intangible assets, and $3.9 million to net liabilities assumed. Pro forma results have not been presented as such results would not be materially different from the Company’s actual results.</t>
  </si>
  <si>
    <t>Goodwill and Intangibles</t>
  </si>
  <si>
    <t>Goodwill and Other Intangibles</t>
  </si>
  <si>
    <t>NOTE 5. Goodwill and Intangible Assets
The following table summarizes the change in goodwill during the nine month period ended September 30, 2015:
(in millions)
Amount
December 31, 2014
$
Disposition of subsidiary (Note 13)
September 30, 2015
$
Intangible assets consisted of the following:
September 30, 2015
December 31, 2014
Gross
Net
Gross
Net
Useful Life
Carrying
Accumulated
Carrying
Carrying
Accumulated
Carrying
(in millions)
(in years)
Amount
Amortization
Amount
Amount
Amortization
Amount
Technology
3
–
5
$
$
$
$
$
$
Customer relationships
10
–
12
Trademarks
3
FCC licenses and other
2
–
20
Total
$
$
$
$
$
$
Intangible amortization expense was $2.5 million and $2.7 million for the three months ended September 30, 2015 and 2014, respectively, and $7.6 million and $8.0 million for the nine months ended September 30, 2015 and 2014, respectively.
The estimated annual amortization expense for acquired intangible assets for each of the next five years and thereafter is as follows:
(in millions)
Amount
Remainder of 2015
$
2016
2017
2018
2019
Thereafter
Total
$</t>
  </si>
  <si>
    <t>Debt</t>
  </si>
  <si>
    <t>NOTE 6. Debt
The Company’s debt obligations consist of a $550.0 million Senior Secured T erm Loan due February 1, 2020 (“Term Loan”) and a $150.0 million Senior Secured Revolving Credit Facility due February 1, 2018 (“Revolving Credit Facility” and, together with the Term Loan, the “2013 Credit Facility” ), in addition to $600.0 million in 5.25% senior notes due February 1, 2021 (“Senior Notes”). As of September 30, 2015, the Company had not drawn any amounts under the Revolving Credit Facility. The 2013 Credit Facility requires that the Company comply with a maximum leverage ratio and minimum interest coverage ratio. As of September 30, 2015, we were in compliance with our debt covenants.
Long-term debt consisted of the following:
(in millions)
September 30, 2015
December 31, 2014
$550.0 million Term Loan due February 1, 2020
$
$
$150.0 million Revolving Credit Facility due February 1, 2018
—
—
$600.0 million Senior Notes due February 1, 2021
Total borrowings
Less: unamortized discounts
Total borrowings, net
Less: current maturities of long-term debt
Total long-term debt, net
$
$
The Company’s f uture debt payments, excluding interest payments, consisted of the following as of September 30, 2015:
(in millions)
Amount
Remainder of 2015
$
2016
2017
2018
2019
Thereafter
Total
$
Interest expense, net consisted of the following:
For the three months ended
For the nine months ended
September 30,
September 30,
(in millions)
2015
2014
2015
2014
Interest
$
$
$
$
Accretion of debt discount, deferred financing amortization and line of credit fees
Capitalized interest
Interest expense
$
$
$
$
Interest income
Interest expense, net
$
$
—
$
$
—</t>
  </si>
  <si>
    <t>Fair Values of Financial Instruments</t>
  </si>
  <si>
    <t>NOTE 7. Fair Values of Financial Instruments
The fair value of our long-term debt, estimated using inputs that incorporate certain active market quotations based upon trading activity among lenders as well as other indirect inputs, was $1,099.2 million and $1,102.0 million at September 30, 2015 and December 31, 2014, respectively, and is classified within Level 2 of the valuation hierarchy. Our cash equivalents primarily consist of U.S. Treasury and demand deposit money market accounts. The carrying values of our cash and cash equivalents, accounts receivable and accounts payable approximate fair value becau se of their short-term nature.</t>
  </si>
  <si>
    <t>Deferred Revenue</t>
  </si>
  <si>
    <t>Deferred Revenue.</t>
  </si>
  <si>
    <t>NOTE 8. Deferred Revenue
A rollforward of deferred revenue from December 31, 2014 to September 30, 2015 is as follows:
U.S. Government
Diversified Commercial
Pre-FOC
Value
Payments
Enhanced
Added
Related To
(in millions)
View SLA
Services
NextView
DAP
Other
Total
December 31, 2014
$
$
$
$
$
$
Cash collections
—
Revenue recognized on deferred revenue
September 30, 2015
$
$
$
$
$
$</t>
  </si>
  <si>
    <t>Restructuring Charges</t>
  </si>
  <si>
    <t>Restructuring and Related Activities</t>
  </si>
  <si>
    <t>NOTE 9. Restructuring Charges
In February 2015, the Company initiated a restructuring plan intended to improve our operational efficiency. Under the restructuring plan, the Company has and expects to continue to reduce global headcount and rationalize its real estate footprint. The Company may incur up to approximately $10.0 million in restructuring charges as a result of these efforts, which we expect to complete in the first quarter of 2016. The components of the restructuring liability were as follows:
(in millions)
Severance
Other
Total
December 31, 2014
$
—
$
—
$
—
Provision for restructuring charges
Cash payments
September 30, 2015
$
$
—
$
T he restructuring liability is included in the Unaudited Condensed Consolidated Balance Sheet in Other accrued liabilities. The provision for restructuring charges is included in the Unaudited Condensed Consolidated Statement s of Operations in Restructuring charges.</t>
  </si>
  <si>
    <t>Other Accrued Liabilities</t>
  </si>
  <si>
    <t>NOTE 10. Other Accrued Liabilities
Other accrued liabilities consisted of the following:
September 30,
December 31,
(in millions)
2015
2014
Compensation and other employee benefits
$
$
Construction in progress accruals
Accrued interest
Other accrued expense
Total
$
$</t>
  </si>
  <si>
    <t>Income Taxes</t>
  </si>
  <si>
    <t>NOTE 11. Income Taxes
The Company’s effective tax rate is estimated based upon the effective tax rate expected to be applicable for the full year. The effective tax rates for the three and nine months ended September 30, 2015 were 32.4% and 31.4% , respectively, differing from the statutory federal rate of 35.0% primarily as a result of the impact of certain discrete items.</t>
  </si>
  <si>
    <t>Stock-Based Compensation</t>
  </si>
  <si>
    <t>NOTE 12. Stock-Based Compensation
During the nine months ended September 30, 2015, the Company awarded 0.9 million unvested restricted stock units at an average grant date fair value of $31.59 per share. Of this amount, 0.2 million stock units repr esent performance shares that are subject to service, performance and market vesting conditions with an average grant date fair value of $35.72 per share. We did not grant any stock options during the nine months ended September 30, 2014 or 2015.
Stock-based compensation expense, net of amounts capitalized to assets under construction, was $4.7 million and $5.3 million during the three months ended September 30, 2015 and 2014, respectively, and $14.2 million and $13.3 million during the nine months ended September 30, 2015 and 2014, respectively.
As of September 30, 2015, unrecognized compensation expense related to unvested restricted stock awards and units, including those subject to service, performance and market vesting conditions, is $33.1 million, net of estimated forfeitures, to be recognized over a weighted-average remaining vesting period of 2.3 years.
As of S e ptember 30, 2015, unrecognized compensation expense related to share options is $0.4 million, net of estimated forfeitures, to be recognized over a weighted-average remaining vesting period of 0.4 years. As of September 30, 2015, the number of options outstanding was 1.6 million at a weighted-average exercise price of $20.58 per share, and the number of options exercisable was 1.5 million at a weighted-average exercise price of $21.56 per share.</t>
  </si>
  <si>
    <t>Stockholders' Equity</t>
  </si>
  <si>
    <t>Subsequent Event.</t>
  </si>
  <si>
    <t>NOTE 13. Stockholders’ Equity
Share Repurchase Program
In the second half of 2014, the Company’s Board of Directors authorized a program to repurchase up to $205.0 million of the Company’s outstanding common stock through December 31, 2015. During the three months ended September 30, 2015, the Company repurchased 1,491,098 shares at an average purchase price of $24.62 per share, for a total of $36.7 million. For the nine months ended S e ptember 30, 2015, the Company repurchased 3,575,835 at an average purchase price of $28.11 per share , for a total of $100.5 million . As of September 30, 2015, we have repurchased a total of 6,302,584 shares at an average purchase price of $27.86 , for a total of $175.6 million under the program. The average purchase price and total dollar value purchased include broker transaction fees and commissions.
Series A Convertible Preferred Stock
In January 2013, upon the closing of the acquisition of GeoEye, Inc. (“GeoEye”), the Company issued 80,000 shares of Series A Convertible Preferred Stock (“Series A Preferred Stock”) with a par value of $0.001 per share. Cumulative dividends on the Series A Preferred Stock are payable at a rate of five percent per annum on the $1,000 liquidation preference per share. At the Company’s option, dividends may be declared and paid in cash out of funds legally available when declared by the Company’s Board of Directors or the Audit Committee of the Board of Directors. If not paid in cash, an amount equal to the cash dividends due is added to the liquidation preference. The Company declared dividends on the Series A Preferred Stock of $1.0 million during each of the three months ended September 30, 2015 and 2014 and $3.0 million during each of the nine months ended September 30, 2015 and 2014.
The Series A Preferred Stock is convertible at the option of the holders, at a conversion price of $26.17 per common share, which would convert to 3.1 million shares of common stock of the Company. If at any time after September 22, 2016 the weighted average price of the Company’s common stock exceeds $45.80 per share, in effect for 30 consecutive trading days, the Company has the option to redeem all of the Series A Preferred Stock at an amount equal to the liquidation preference plus accrued dividends as of the redemption date.
Non-Controlling Interest
In connection with the acquisition of Spatial Energy complete d in February 2014, we obtained a controlling financial interest in a joint venture, which was not a significant component of the Spatial Energy business . In the third quarter of 2015, we divested from all of our interest in that subsidiary. The divestiture resulted in a $1.6 million gain, which was included in Other income, net in the Unaudited Condensed Consolidated Statements of Operations. The Company recognized the carrying value of the non-controlling interest as a component of stockholders’ equity for applicable periods presented . Prior to the disposition, t he operating results of the subsidiary attributable to the non-controlling interest were immaterial f or the periods presented and included in Other income, net.
Comprehensive Income
For the three and nine months ended September 30, 2015 and 2014, there were no material differences between net income (loss) and comprehensive income (loss).</t>
  </si>
  <si>
    <t>Earnings Per Share</t>
  </si>
  <si>
    <t>Net Loss Per Share</t>
  </si>
  <si>
    <t>Net Loss Earnings Per Share</t>
  </si>
  <si>
    <t>NOTE 14. Earnings Per Share
The following table sets forth the computations of basic and diluted earnings per share :
Three months ended
Nine months ended
September 30,
September 30,
(in millions, except per share data)
2015
2014
2015
2014
Net income
$
$
$
$
Preferred stock dividends
Net income less preferred stock dividends
Income allocated to participating securities
—
Net income (loss) available to common stockholders
$
$
$
$
Basic weighted average number of common shares outstanding
Assuming exercise of stock options and restricted shares
—
Diluted weighted average number of common shares outstanding
Earnings per share:
Basic
$
$
$
$
Diluted
$
$
$
$
The potential common shares from the conversion of Series A Preferred Stock that were excluded from the computation of diluted earnings per share, due to their anti-dilutive impact on weighted common share equivalents, wer e 3.1 mill ion for each of the three and nine month periods ended September 30, 2015 and 2014. The number of stock options and non-vested restricted stock awards and units that were excluded from the computation of diluted earnings per share because they were assumed to be repurchased under the treasury stock method were 3.0 million and 2.7 million for the three month periods ended September 30, 2015 and 2014, respectively, and 2.8 million and 3.1 million for the nine month periods ended September 30, 2015 and 2014, respectively.</t>
  </si>
  <si>
    <t>Related Party Transactions</t>
  </si>
  <si>
    <t>NOTE 15. Related Party Transactions
In the ordinary course of business, the Company is involved in related party transactions with its equity method investees.
In June 2012, the Company made an investment in a joint venture in China. The Company sold $3.7 million and $1.8 million for the three months ended September 30, 2015 and 2014, respectively, and $9.3 million and $5.0 million for the nine months ended September 30, 2015 and 2014, respectively, in pr oducts and services to the joint venture. Amounts o wed to the Company by the joint venture at September 30, 2015 and December 31, 2014 were $5.7 million and $4.6 million, respectively.
In May 2015, in exchange for a 50% equity interest in a joint venture, Vricon, Inc., we have a n ongoing commitment to provide imagery to the joint venture from our ImageLibrary for the purpose of producing photo-realistic three- dimensional (“ 3D ”) products and digital elevation models. Upon formation of the joint venture, we contributed $5.0 million in the form of a note receivable to the joint venture, which is due May 2018. Additionally, we may be obligated in 2016 to provide equity financing of up to $10.0 million to the joint venture to the extent third-party financing is not obtained.</t>
  </si>
  <si>
    <t>Commitments and Contingencies</t>
  </si>
  <si>
    <t>NOTE 16. Commitments and Contingencies
The Company enters into agreements in the ordinary course of business with resellers and others. Most of these agreements require the Company to indemnify the other party against third-party claims alleging that one of the Company’s products infringes or misappropriates a patent, copyright, trademark, trade secret or other intellectual property right. Certain of these agreements require the Company to indemnify the other party against claims relating to property damage, personal injury or acts or omissions by the Company, its employees, agents or representatives. In addition, from time to time the Company has made guarantees regarding the performance of its systems to its customers. The majority of these agreements do not limit the maximum potential future payments the Company could be obligated to make. The Company evaluates and estimates potential losses from such indemnification based on the likelihood that the future event will occur. To date, the Company has not incurred any material costs as a result of such obligations and has not accrued any material liabilities related to such indemnification and guarantees in the Company’s financial statements.
The Company is subject to legal proceedings, claims and litigation arising in the ordinary course of business. The Company defends itself vigorously against any such claims. Although the outcome of these matters is currently not determinable, management does not expect that the amounts of losses and other costs to resolve these matters will have a material adverse effect on its consolidated financial position, results of operations or cash flows.</t>
  </si>
  <si>
    <t>Significant Customers and Geographic Information</t>
  </si>
  <si>
    <t>NOTE 17. Significant Customers and Geographic Information
The Company operates in a single segment, in which it provides imagery and imagery information products and services to customers around the world. The Company uses common infrastructure and technology to collect, process and distribute its imagery products and services to all customers. The Company measures performance based on consolidated operating results and achievement of individual performance goals.
We have organized our sales leadership and marketing efforts around U.S. Government and Diversified Commercial customer groups. Revenue recognized for products or services provided to U.S. Government customers consists primarily of the EnhancedView Service Level Agreement (“EnhancedView SLA”) with the United States National Geospatial-Intelligence Agency (“NGA”), amortization of pre-FOC payments related to the NextView agreement with the NGA, and other value added services. Diversified Commercial consists of revenue generated from the following types of customers: Direct Access Program (“DAP”), other international defense and intelligence, international civil government, LBS, energy, and other industry verticals .
The following table summarizes revenue for these two groups:
For the three months ended
For the nine months ended
September 30,
September 30,
(in millions)
2015
2014
2015
2014
U.S. Government
$
$
$
$
Diversified Commercial
Total
$
$
$
$
We classify revenue geographically according to the ship to address. U.S. and international revenue was as follows :
For the three months ended
For the nine months ended
September 30,
September 30,
(in millions)
2015
2014
2015
2014
U.S.
$
$
$
$
International
Total
$
$
$
$</t>
  </si>
  <si>
    <t>Subsequent Event</t>
  </si>
  <si>
    <t>NOTE 18 . S ubsequent Events
We evaluate subsequent events that have occurred after the balance sheet date but before the financial statements are issued. There are two types of subsequent events: (1) recognized, or those that provide additional evidence about conditions that existed at the date of the balance sheet, including the estimates inherent in the process of preparing financial statements, and (2) non-recognized, or those that provide evidence about conditions that did not exist at the date of the balance sheet but arose after that date. We identified the following as non-recognized subsequent events:
In October 2015, the Company approved a separate re-engineering and restructuring plan, in which the Company may incur up to an additional $18.0 million in an effort to further reduce global headcount, rationalize its real estate footprint, realize efficiencies from re-engineering processes and enhancing system workflows , and undertake other efficiency initiatives. We expect to complete this plan by the end of the fourth quarter of 2016.
In October 2015, the Company’s Board of Directors approved an additional $130.0 million of authorized share repurchases of the Company’s outstanding common stock through December 31, 2016. The approval increases the total authorized amount under the program to $335.0 million.</t>
  </si>
  <si>
    <t>Summary of Significant Accounting Policies (Policies)</t>
  </si>
  <si>
    <t>Basis of Presentation</t>
  </si>
  <si>
    <t>Basis of Presentation
The accompanying Unaudited Condensed Consolidated Financial Statements include the accounts of DigitalGlobe, Inc. and its subsidiaries. Intercompany balances and transactions have been eliminated in consolidation.
These Unaudited Condensed Consolidated Financial Statements have been prepared in accordance with accounting principles generally accepted in the United States of America (“U.S. GAAP”). In our opinion, all adjustments of a normal recurring nature that are necessary for a fair statement of the accompanying Unaudited Condensed Consolidated Financial Statements have been included. The results of operations for the three and nine month periods ended September 30, 2015 are not necessarily indicative of the results that may be expected for the year ending December 31, 2015 or for any future period.
These Unaudited Condensed Consolidated Financial Statements should be read in conjunction with the Company’s annual audited consolidated financial statements and notes thereto included in the Company’s most recent Annual Report on Form 10-K filed with the U.S. Securities and Exchange Commission (“SEC”). The December 31, 2014 Condensed Consolidated Balance Sheet was derived from the Company’s annual audited financial statements, but does not include all disclosures required in the annual financial statements prepared in accordance with U.S. GAAP. Certain prior year amounts have been reclassified to conform to the current year presentation.</t>
  </si>
  <si>
    <t>Use of Estimates</t>
  </si>
  <si>
    <t>Use of Estimates
The preparation of financial statements in conformity with U.S. GAAP requires management to make estimates and assumptions that affect the amounts reported in these Unaudited Condensed Consolidated Financial Statements and accompanying notes . Due to the inherent uncertainties in making estimates, actual results could differ materially from those estimates.</t>
  </si>
  <si>
    <t>Comprehensive Income</t>
  </si>
  <si>
    <t>Comprehensive Income
For the three and nine months ended September 30, 2015 and 2014, there were no material differences between net income (loss) and comprehensive income (loss).</t>
  </si>
  <si>
    <t>Summary of Significant Accounting Policies (Tables)</t>
  </si>
  <si>
    <t>Recent accounting pronouncements</t>
  </si>
  <si>
    <t>Effect on the
Standard
Description
Financial Statements
ASU 2014-09, Revenue from Contracts with Customers (Topic 606)
The standard will replace nearly all existing revenue recognition guidance under U.S. GAAP and requires revenue to be recognized when promised goods or services are transferred to customers in an amount that reflects the consideration to which the entity expects to be entitled in exchange for those goods or services. The standard permits retrospective or modified retrospective (cumulative effect) adoption methods. In August 2015, the Financial Accounting Standards Board issued ASU 2015-14 to defer the effective date of the standard by one year. The new guidance will be effective for the Company beginning on January 1, 2018, with early adoption permitted as of the original effective date of January 1, 2017.
The Company is evaluating the impacts of adopting this standard on our consolidated financial statements.
ASU 2015-03, Simplifying the Presentation of Debt Issuance Costs
The standard requires debt issuance costs to be presented in the balance sheet as a direct deduction from the associated debt liability, consistent with the presentation for debt discounts. The standard must be applied on a retrospective basis and is effective for the Company beginning on January 1, 2016. Early adoption is permitted.
The adoption of this standard is a change in financial statement presentation only and will not have a material impact on our consolidated financial statements.
ASU 2015-05, Customers Accounting for Fees Paid in a Cloud Computing Arrangement
The standard amends internal use software guidance to clarify how customers in cloud computing arrangements should determine whether the arrangement includes a software license. It also eliminates the requirement to analogize to the lease guidance when determining the asset acquired in a software licensing arrangement. The standard may be applied retrospectively or prospectively and is effective for the Company beginning on January 1, 2016.
The Company is evaluating the impacts of adopting this standard on our consolidated financial statements.</t>
  </si>
  <si>
    <t>Property and Equipment (Tables)</t>
  </si>
  <si>
    <t>Depreciable Life
(in millions)
(in years)
September 30, 2015
December 31, 2014
Satellites
9
–
13
$
$
Construction in progress
–
Computer equipment and software
3
–
12
Machinery and equipment, including ground terminals
5
Furniture, fixtures and other
3
–
7
Land and buildings
34
Total property and equipment
Accumulated depreciation
Property and equipment, net
$
$</t>
  </si>
  <si>
    <t>Satellites</t>
  </si>
  <si>
    <t>September 30, 2015
December 31, 2014
Depreciable
Gross
Net
Gross
Net
Life
Carrying
Accumulated
Book
Carrying
Accumulated
Book
(in millions)
(in years)
Amount
Depreciation
Value
Amount
Depreciation
Value
QuickBird
12.2
$
—
$
—
$
—
$
$
$
—
IKONOS
9.0
—
—
—
—
GeoEye-1
9.0
WorldView-1
13.0
WorldView-2
13.0
WorldView-3
11.5
Satellites, net
$
$
$
$
$
$</t>
  </si>
  <si>
    <t>Goodwill and Intangibles Assets (Tables)</t>
  </si>
  <si>
    <t>Summary of change in Goodwill Account</t>
  </si>
  <si>
    <t>(in millions)
Amount
December 31, 2014
$
Disposition of subsidiary (Note 13)
September 30, 2015
$</t>
  </si>
  <si>
    <t>Summary of acquired intangible assets</t>
  </si>
  <si>
    <t>September 30, 2015
December 31, 2014
Gross
Net
Gross
Net
Useful Life
Carrying
Accumulated
Carrying
Carrying
Accumulated
Carrying
(in millions)
(in years)
Amount
Amortization
Amount
Amount
Amortization
Amount
Technology
3
–
5
$
$
$
$
$
$
Customer relationships
10
–
12
Trademarks
3
FCC licenses and other
2
–
20
Total
$
$
$
$
$
$</t>
  </si>
  <si>
    <t>Schedule of estimated future annual amortization expense for acquired intangible assets</t>
  </si>
  <si>
    <t>(in millions)
Amount
Remainder of 2015
$
2016
2017
2018
2019
Thereafter
Total
$</t>
  </si>
  <si>
    <t>Debt (Tables)</t>
  </si>
  <si>
    <t>Summary of company's long-term debt</t>
  </si>
  <si>
    <t>(in millions)
September 30, 2015
December 31, 2014
$550.0 million Term Loan due February 1, 2020
$
$
$150.0 million Revolving Credit Facility due February 1, 2018
—
—
$600.0 million Senior Notes due February 1, 2021
Total borrowings
Less: unamortized discounts
Total borrowings, net
Less: current maturities of long-term debt
Total long-term debt, net
$
$</t>
  </si>
  <si>
    <t>Schedule of future debt payments</t>
  </si>
  <si>
    <t>Summary of the interest expense, accretion of debt discount, amortization of the deferred financing fees, line of credit fees, interest capitalized and interest Income</t>
  </si>
  <si>
    <t>For the three months ended
For the nine months ended
September 30,
September 30,
(in millions)
2015
2014
2015
2014
Interest
$
$
$
$
Accretion of debt discount, deferred financing amortization and line of credit fees
Capitalized interest
Interest expense
$
$
$
$
Interest income
Interest expense, net
$
$
—
$
$
—</t>
  </si>
  <si>
    <t>Deferred Revenue (Tables)</t>
  </si>
  <si>
    <t>Schedule of roll forward of the deferred revenue balance</t>
  </si>
  <si>
    <t>U.S. Government
Diversified Commercial
Pre-FOC
Value
Payments
Enhanced
Added
Related To
(in millions)
View SLA
Services
NextView
DAP
Other
Total
December 31, 2014
$
$
$
$
$
$
Cash collections
—
Revenue recognized on deferred revenue
September 30, 2015
$
$
$
$
$
$</t>
  </si>
  <si>
    <t>Restructuring Charges (Tables)</t>
  </si>
  <si>
    <t>Schedule of the components of restructuring liability</t>
  </si>
  <si>
    <t>(in millions)
Severance
Other
Total
December 31, 2014
$
—
$
—
$
—
Provision for restructuring charges
Cash payments
September 30, 2015
$
$
—
$</t>
  </si>
  <si>
    <t>Other Accrued Liabilities (Tables)</t>
  </si>
  <si>
    <t>Schedule of other accrued liabilities</t>
  </si>
  <si>
    <t>September 30,
December 31,
(in millions)
2015
2014
Compensation and other employee benefits
$
$
Construction in progress accruals
Accrued interest
Other accrued expense
Total
$
$</t>
  </si>
  <si>
    <t>Earnings Per Share (Tables)</t>
  </si>
  <si>
    <t>Schedule of the number of weighted average shares used to compute basic and diluted EPS</t>
  </si>
  <si>
    <t>Three months ended
Nine months ended
September 30,
September 30,
(in millions, except per share data)
2015
2014
2015
2014
Net income
$
$
$
$
Preferred stock dividends
Net income less preferred stock dividends
Income allocated to participating securities
—
Net income (loss) available to common stockholders
$
$
$
$
Basic weighted average number of common shares outstanding
Assuming exercise of stock options and restricted shares
—
Diluted weighted average number of common shares outstanding
Earnings per share:
Basic
$
$
$
$
Diluted
$
$
$
$</t>
  </si>
  <si>
    <t>Significant Customers and Geographic Information (Tables)</t>
  </si>
  <si>
    <t>Schedule of the total U.S and International revenue</t>
  </si>
  <si>
    <t>For the three months ended
For the nine months ended
September 30,
September 30,
(in millions)
2015
2014
2015
2014
U.S.
$
$
$
$
International
Total
$
$
$
$</t>
  </si>
  <si>
    <t>Schedule of the revenue for two groups</t>
  </si>
  <si>
    <t>For the three months ended
For the nine months ended
September 30,
September 30,
(in millions)
2015
2014
2015
2014
U.S. Government
$
$
$
$
Diversified Commercial
Total
$
$
$
$</t>
  </si>
  <si>
    <t>Property and Equipment (Details) - USD ($) $ in Millions</t>
  </si>
  <si>
    <t>21 Months Ended</t>
  </si>
  <si>
    <t>Total property and equipment</t>
  </si>
  <si>
    <t>Accumulated depreciation and amortization</t>
  </si>
  <si>
    <t>Property and equipment, net</t>
  </si>
  <si>
    <t>Depreciation expense</t>
  </si>
  <si>
    <t>Satellites | Minimum</t>
  </si>
  <si>
    <t>Depreciable Life</t>
  </si>
  <si>
    <t>9 years</t>
  </si>
  <si>
    <t>Satellites | Maximum</t>
  </si>
  <si>
    <t>13 years</t>
  </si>
  <si>
    <t>Quickbird Satellite</t>
  </si>
  <si>
    <t>12 years 2 months 12 days</t>
  </si>
  <si>
    <t>WorldView-1 Satellite</t>
  </si>
  <si>
    <t>WorldView-2 Satellite</t>
  </si>
  <si>
    <t>WorldView-3 Satellite</t>
  </si>
  <si>
    <t>11 years 6 months</t>
  </si>
  <si>
    <t>IKONOS Satellite</t>
  </si>
  <si>
    <t>GeoEye-1 Satellite</t>
  </si>
  <si>
    <t>Construction in progress</t>
  </si>
  <si>
    <t>Computer equipment and software</t>
  </si>
  <si>
    <t>Computer equipment and software | Minimum</t>
  </si>
  <si>
    <t>3 years</t>
  </si>
  <si>
    <t>Computer equipment and software | Maximum</t>
  </si>
  <si>
    <t>12 years</t>
  </si>
  <si>
    <t>Machinery and equipment, including ground terminals</t>
  </si>
  <si>
    <t>5 years</t>
  </si>
  <si>
    <t>Furniture, fixtures and other</t>
  </si>
  <si>
    <t>Furniture, fixtures and other | Minimum</t>
  </si>
  <si>
    <t>Furniture, fixtures and other | Maximum</t>
  </si>
  <si>
    <t>7 years</t>
  </si>
  <si>
    <t>Land and buildings</t>
  </si>
  <si>
    <t>34 years</t>
  </si>
  <si>
    <t>Business Acquisitions (Details) - USD ($) $ in Millions</t>
  </si>
  <si>
    <t>1 Months Ended</t>
  </si>
  <si>
    <t>Feb. 28, 2014</t>
  </si>
  <si>
    <t>Cash paid for acquisition, net of cash acquired</t>
  </si>
  <si>
    <t>Spatial Energy</t>
  </si>
  <si>
    <t>Goodwill associated with acquisition that is deductible for income tax purposes</t>
  </si>
  <si>
    <t>Identifiable intangible assets:</t>
  </si>
  <si>
    <t>Liabilities accrued in consideration for business acquisition</t>
  </si>
  <si>
    <t>Goodwill and Other Intangibles (Details) - USD ($) $ in Millions</t>
  </si>
  <si>
    <t>12 Months Ended</t>
  </si>
  <si>
    <t>Intangible assets</t>
  </si>
  <si>
    <t>Goodwill, Period Increase (Decrease)</t>
  </si>
  <si>
    <t>Gross Carrying Amount</t>
  </si>
  <si>
    <t>Accumulated Amortization</t>
  </si>
  <si>
    <t>Net Carrying Amount</t>
  </si>
  <si>
    <t>Amortization of intangible assets</t>
  </si>
  <si>
    <t>Technology</t>
  </si>
  <si>
    <t>Technology | Minimum</t>
  </si>
  <si>
    <t>Useful Life (in years)</t>
  </si>
  <si>
    <t>Technology | Maximum</t>
  </si>
  <si>
    <t>Customer Relationships</t>
  </si>
  <si>
    <t>Customer Relationships | Minimum</t>
  </si>
  <si>
    <t>10 years</t>
  </si>
  <si>
    <t>Customer Relationships | Maximum</t>
  </si>
  <si>
    <t>Trademarks</t>
  </si>
  <si>
    <t>FCC licenses and other</t>
  </si>
  <si>
    <t>FCC licenses and other | Minimum</t>
  </si>
  <si>
    <t>2 years</t>
  </si>
  <si>
    <t>FCC licenses and other | Maximum</t>
  </si>
  <si>
    <t>20 years</t>
  </si>
  <si>
    <t>Goodwill and Other Intangibles (Details 2) - USD ($) $ in Millions</t>
  </si>
  <si>
    <t>Estimated future annual amortization expense for acquired intangible assets</t>
  </si>
  <si>
    <t>Remainder of 2015</t>
  </si>
  <si>
    <t>Thereafter</t>
  </si>
  <si>
    <t>Debt (Details) - USD ($) $ in Millions</t>
  </si>
  <si>
    <t>Total borrowings</t>
  </si>
  <si>
    <t>Less: unamortized discounts</t>
  </si>
  <si>
    <t>Total borrowings, net</t>
  </si>
  <si>
    <t>Less: current maturities of long-term debt</t>
  </si>
  <si>
    <t>Total long-term debt, net</t>
  </si>
  <si>
    <t>Long-term debt (excluding interest payments)</t>
  </si>
  <si>
    <t>Term Loan due in 2020</t>
  </si>
  <si>
    <t>Debt instrument face amount</t>
  </si>
  <si>
    <t>2013 Credit Facility | Senior Secured Revolving Credit Facility</t>
  </si>
  <si>
    <t>Maximum borrowing capacity</t>
  </si>
  <si>
    <t>Senior Notes</t>
  </si>
  <si>
    <t>Debt Instrument, Interest Rate, Stated Percentage</t>
  </si>
  <si>
    <t>5.25%</t>
  </si>
  <si>
    <t>Debt (Details 2) - USD ($) $ in Millions</t>
  </si>
  <si>
    <t>Interest Expense, net</t>
  </si>
  <si>
    <t>Interest</t>
  </si>
  <si>
    <t>Accretion of debt discount, deferred financing amortization and line of credit fees</t>
  </si>
  <si>
    <t>Capitalized interest</t>
  </si>
  <si>
    <t>Interest expense</t>
  </si>
  <si>
    <t>Interest income</t>
  </si>
  <si>
    <t>Fair Values of Financial Instruments (Details) - USD ($) $ in Millions</t>
  </si>
  <si>
    <t>Fair Value, Inputs, Level 2 [Member]</t>
  </si>
  <si>
    <t>Assets and liabilities measured at fair value on a recurring basis</t>
  </si>
  <si>
    <t>Estimated Fair Value</t>
  </si>
  <si>
    <t>Fair Values of Financial Instruments (Details 2) - USD ($) $ in Millions</t>
  </si>
  <si>
    <t>Fair Value, Balance Sheet Grouping, Financial Statement Captions</t>
  </si>
  <si>
    <t>Total Carrying Value</t>
  </si>
  <si>
    <t>Deferred Revenue (Details) - USD ($) $ in Millions</t>
  </si>
  <si>
    <t>Deferred revenue recorded</t>
  </si>
  <si>
    <t>Deferred revenue recognized</t>
  </si>
  <si>
    <t>Restructuring Charges (Details) - USD ($) $ in Millions</t>
  </si>
  <si>
    <t>Components of the restructuring liability</t>
  </si>
  <si>
    <t>Restructuring liability</t>
  </si>
  <si>
    <t>Balance at the beginning of the period</t>
  </si>
  <si>
    <t>Restructuring expense</t>
  </si>
  <si>
    <t>Cash payments</t>
  </si>
  <si>
    <t>Balance at the end of the period</t>
  </si>
  <si>
    <t>Maximum</t>
  </si>
  <si>
    <t>Severance</t>
  </si>
  <si>
    <t>Other Accrued Liabilities (Details) - USD ($) $ in Millions</t>
  </si>
  <si>
    <t>Compensation and other employee benefits</t>
  </si>
  <si>
    <t>Construction in progress accruals</t>
  </si>
  <si>
    <t>Accrued interest</t>
  </si>
  <si>
    <t>Other accrued expense</t>
  </si>
  <si>
    <t>Total other accrued liabilities</t>
  </si>
  <si>
    <t>Deferred Revenue (Details2) $ in Millions</t>
  </si>
  <si>
    <t>Sep. 30, 2015USD ($)</t>
  </si>
  <si>
    <t>Cash collections</t>
  </si>
  <si>
    <t>Revenue recognized from deferred revenue</t>
  </si>
  <si>
    <t>U.S. Government | Enhanced View SLA</t>
  </si>
  <si>
    <t>U.S. Government | Value Added Services</t>
  </si>
  <si>
    <t>U.S. Government | Pre-FOC Payments Related To NextView</t>
  </si>
  <si>
    <t>Diversified commercial | DAP</t>
  </si>
  <si>
    <t>Diversified commercial | Other</t>
  </si>
  <si>
    <t>Income Taxes (Details)</t>
  </si>
  <si>
    <t>Effective income tax rate (as a percent)</t>
  </si>
  <si>
    <t>32.40%</t>
  </si>
  <si>
    <t>31.40%</t>
  </si>
  <si>
    <t>Statutory rate (as a percent)</t>
  </si>
  <si>
    <t>35.00%</t>
  </si>
  <si>
    <t>Stock-Based Compensation (Details) - USD ($) $ / shares in Units, shares in Millions, $ in Millions</t>
  </si>
  <si>
    <t>Total recognized stock-based compensation</t>
  </si>
  <si>
    <t>Restricted Stock Units</t>
  </si>
  <si>
    <t>Granted (in shares)</t>
  </si>
  <si>
    <t>Granted (in dollars per share)</t>
  </si>
  <si>
    <t>Restricted Stock Units | Performance share units - financial performance condition</t>
  </si>
  <si>
    <t>Restricted Stock Units | Key employees | Performance share units</t>
  </si>
  <si>
    <t>Stock Options</t>
  </si>
  <si>
    <t>Employee Service Share-based Compensation, Nonvested Awards, Compensation Not yet Recognized, Stock Options</t>
  </si>
  <si>
    <t>Weighted-average period over which unrecognized compensation cost will be amortized on a straight-line basis</t>
  </si>
  <si>
    <t>4 months 24 days</t>
  </si>
  <si>
    <t>Outstanding (in shares)</t>
  </si>
  <si>
    <t>Exercisable (in shares)</t>
  </si>
  <si>
    <t>Outstanding (in dollars per share)</t>
  </si>
  <si>
    <t>Exercisable (in dollars per share)</t>
  </si>
  <si>
    <t>Restricted stock awards and restricted stock units</t>
  </si>
  <si>
    <t>Total unrecognized compensation expense</t>
  </si>
  <si>
    <t>2 years 3 months 18 days</t>
  </si>
  <si>
    <t>Stockholders' Equity (Details) - Treasury Stock $ / shares in Units, $ in Millions</t>
  </si>
  <si>
    <t>Sep. 30, 2015USD ($)$ / sharesshares</t>
  </si>
  <si>
    <t>Equity, Class of Treasury Stock [Line Items]</t>
  </si>
  <si>
    <t>Amount of shares authorized to be repurchased</t>
  </si>
  <si>
    <t>Shares repurchased | shares</t>
  </si>
  <si>
    <t>Cost of shares repurchased</t>
  </si>
  <si>
    <t>Average purchase price | $ / shares</t>
  </si>
  <si>
    <t>Stockholders' Equity (Details2) - USD ($) $ / shares in Units, $ in Millions</t>
  </si>
  <si>
    <t>Jan. 31, 2013</t>
  </si>
  <si>
    <t>Preferred Stock dividend declared</t>
  </si>
  <si>
    <t>Preferred stock par value</t>
  </si>
  <si>
    <t>Preferred dividend percentage</t>
  </si>
  <si>
    <t>5.00%</t>
  </si>
  <si>
    <t>Liquidation preference per share</t>
  </si>
  <si>
    <t>Preferred stock conversion price per share</t>
  </si>
  <si>
    <t>Shares of common stock into which the preferred stock could be converted</t>
  </si>
  <si>
    <t>Price of common stock to trigger redemption option</t>
  </si>
  <si>
    <t>Consecutive trading days for threshold stock price to trigger the redemption option</t>
  </si>
  <si>
    <t>30 days</t>
  </si>
  <si>
    <t>Series A Convertible Preferred Stock | Cerberus Agreement | Cerberus Parties | Geo Eye Inc</t>
  </si>
  <si>
    <t>Stockholders' Equity (Details3) $ in Millions</t>
  </si>
  <si>
    <t>Subsidiary acquired in 2014 | Other Income</t>
  </si>
  <si>
    <t>Non-Controlling Interest</t>
  </si>
  <si>
    <t>Gain on divestiture</t>
  </si>
  <si>
    <t>Net Earnings Per Share (Details) - USD ($) $ / shares in Units, shares in Millions, $ in Millions</t>
  </si>
  <si>
    <t>Basic weighted average number of common shares outstanding</t>
  </si>
  <si>
    <t>Assuming exercise of stock options and restricted shares</t>
  </si>
  <si>
    <t>Diluted weighted average number of common shares outstanding</t>
  </si>
  <si>
    <t>Basic (in dollars per share)</t>
  </si>
  <si>
    <t>Diluted (in dollars per share)</t>
  </si>
  <si>
    <t>Number of options and non-vested restricted stock awards assumed to be repurchased under the treasury stock method</t>
  </si>
  <si>
    <t>Convertible Preferred Stock</t>
  </si>
  <si>
    <t>Securities excluded in the computation of diluted income per share (in shares)</t>
  </si>
  <si>
    <t>Related Party Transactions (Details) - USD ($) $ in Millions</t>
  </si>
  <si>
    <t>May. 31, 2015</t>
  </si>
  <si>
    <t>Purchase of products and services by related party</t>
  </si>
  <si>
    <t>Joint venture in China</t>
  </si>
  <si>
    <t>Amounts owed to the Company by joint venture</t>
  </si>
  <si>
    <t>Vricon Inc.</t>
  </si>
  <si>
    <t>Equity interest in joint venture (as a percent)</t>
  </si>
  <si>
    <t>50.00%</t>
  </si>
  <si>
    <t>Maximum amount of equity financing the entity may be obligated to provide to the joint venture</t>
  </si>
  <si>
    <t>Significant Customers and Geographic Information (Details) - USD ($) $ in Millions</t>
  </si>
  <si>
    <t>Net revenue</t>
  </si>
  <si>
    <t>U.S. Government</t>
  </si>
  <si>
    <t>Diversified commercial</t>
  </si>
  <si>
    <t>U.S. | U.S. Government</t>
  </si>
  <si>
    <t>International | Diversified commercial</t>
  </si>
  <si>
    <t>Significant Customers and Geographic Information (Details 2) - USD ($) $ in Millions</t>
  </si>
  <si>
    <t>Net revenue by geographic information</t>
  </si>
  <si>
    <t>Subsequent Events (Details) - USD ($) $ in Millions</t>
  </si>
  <si>
    <t>Oct. 31, 2015</t>
  </si>
  <si>
    <t>Amount of additional share repurchases authorized</t>
  </si>
  <si>
    <t>Subsequent Event | Reengineering And Restructuring Plan | Scenario Plan</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20820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5" r="C12" t="n">
        <v>70001652</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2</v>
      </c>
      <c s="2" r="B1" t="s">
        <v>1</v>
      </c>
    </row>
    <row r="2" spans="1:2">
      <c s="2" r="B2" t="s">
        <v>2</v>
      </c>
    </row>
    <row r="3" spans="1:2">
      <c s="3" r="A3" t="s">
        <v>152</v>
      </c>
    </row>
    <row r="4" spans="1:2">
      <c s="4" r="A4" t="s">
        <v>152</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4</v>
      </c>
      <c s="2" r="B1" t="s">
        <v>1</v>
      </c>
    </row>
    <row r="2" spans="1:2">
      <c s="2" r="B2" t="s">
        <v>2</v>
      </c>
    </row>
    <row r="3" spans="1:2">
      <c s="3" r="A3" t="s">
        <v>155</v>
      </c>
    </row>
    <row r="4" spans="1:2">
      <c s="4" r="A4" t="s">
        <v>155</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157</v>
      </c>
      <c s="2" r="B1" t="s">
        <v>1</v>
      </c>
    </row>
    <row r="2" spans="1:2">
      <c s="2" r="B2" t="s">
        <v>2</v>
      </c>
    </row>
    <row r="3" spans="1:2">
      <c s="3" r="A3" t="s">
        <v>157</v>
      </c>
    </row>
    <row r="4" spans="1:2">
      <c s="4" r="A4" t="s">
        <v>157</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9</v>
      </c>
      <c s="2" r="B1" t="s">
        <v>1</v>
      </c>
    </row>
    <row r="2" spans="1:2">
      <c s="2" r="B2" t="s">
        <v>2</v>
      </c>
    </row>
    <row r="3" spans="1:2">
      <c s="3" r="A3" t="s">
        <v>159</v>
      </c>
    </row>
    <row r="4" spans="1:2">
      <c s="4" r="A4" t="s">
        <v>159</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67</v>
      </c>
      <c s="2" r="B1" t="s">
        <v>1</v>
      </c>
    </row>
    <row r="2" spans="1:2">
      <c s="2" r="B2" t="s">
        <v>2</v>
      </c>
    </row>
    <row r="3" spans="1:2">
      <c s="3" r="A3" t="s">
        <v>167</v>
      </c>
    </row>
    <row r="4" spans="1:2">
      <c s="4" r="A4" t="s">
        <v>167</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69</v>
      </c>
      <c s="2" r="B1" t="s">
        <v>1</v>
      </c>
    </row>
    <row r="2" spans="1:2">
      <c s="2" r="B2" t="s">
        <v>2</v>
      </c>
    </row>
    <row r="3" spans="1:2">
      <c s="3" r="A3" t="s">
        <v>169</v>
      </c>
    </row>
    <row r="4" spans="1:2">
      <c s="4" r="A4" t="s">
        <v>169</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1</v>
      </c>
      <c s="2" r="B1" t="s">
        <v>1</v>
      </c>
    </row>
    <row r="2" spans="1:2">
      <c s="2" r="B2" t="s">
        <v>2</v>
      </c>
    </row>
    <row r="3" spans="1:2">
      <c s="3" r="A3" t="s">
        <v>171</v>
      </c>
    </row>
    <row r="4" spans="1:2">
      <c s="4" r="A4" t="s">
        <v>171</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173.3</v>
      </c>
      <c s="7" r="C4" t="n">
        <v>154.6</v>
      </c>
      <c s="7" r="D4" t="n">
        <v>520.7</v>
      </c>
      <c s="7" r="E4" t="n">
        <v>468.9</v>
      </c>
    </row>
    <row r="5" spans="1:5">
      <c s="3" r="A5" t="s">
        <v>29</v>
      </c>
    </row>
    <row r="6" spans="1:5">
      <c s="4" r="A6" t="s">
        <v>30</v>
      </c>
      <c s="8" r="B6" t="n">
        <v>34.3</v>
      </c>
      <c s="8" r="C6" t="n">
        <v>40.9</v>
      </c>
      <c s="8" r="D6" t="n">
        <v>110.8</v>
      </c>
      <c s="8" r="E6" t="n">
        <v>121.5</v>
      </c>
    </row>
    <row r="7" spans="1:5">
      <c s="4" r="A7" t="s">
        <v>31</v>
      </c>
      <c s="8" r="B7" t="n">
        <v>49.6</v>
      </c>
      <c s="8" r="C7" t="n">
        <v>55.8</v>
      </c>
      <c s="8" r="D7" t="n">
        <v>159.5</v>
      </c>
      <c s="8" r="E7" t="n">
        <v>167.2</v>
      </c>
    </row>
    <row r="8" spans="1:5">
      <c s="4" r="A8" t="s">
        <v>32</v>
      </c>
      <c s="8" r="B8" t="n">
        <v>69.90000000000001</v>
      </c>
      <c s="8" r="C8" t="n">
        <v>57.7</v>
      </c>
      <c s="8" r="D8" t="n">
        <v>205.3</v>
      </c>
      <c s="8" r="E8" t="n">
        <v>172.9</v>
      </c>
    </row>
    <row r="9" spans="1:5">
      <c s="4" r="A9" t="s">
        <v>33</v>
      </c>
      <c s="8" r="B9" t="n">
        <v>0.4</v>
      </c>
      <c s="5" r="D9" t="n">
        <v>3</v>
      </c>
      <c s="8" r="E9" t="n">
        <v>1.1</v>
      </c>
    </row>
    <row r="10" spans="1:5">
      <c s="4" r="A10" t="s">
        <v>34</v>
      </c>
      <c s="8" r="E10" t="n">
        <v>1.2</v>
      </c>
    </row>
    <row r="11" spans="1:5">
      <c s="4" r="A11" t="s">
        <v>35</v>
      </c>
      <c s="8" r="B11" t="n">
        <v>19.1</v>
      </c>
      <c s="8" r="C11" t="n">
        <v>0.2</v>
      </c>
      <c s="8" r="D11" t="n">
        <v>42.1</v>
      </c>
      <c s="5" r="E11" t="n">
        <v>5</v>
      </c>
    </row>
    <row r="12" spans="1:5">
      <c s="4" r="A12" t="s">
        <v>36</v>
      </c>
      <c s="8" r="B12" t="n">
        <v>0.7</v>
      </c>
      <c s="8" r="C12" t="n">
        <v>0.1</v>
      </c>
      <c s="8" r="D12" t="n">
        <v>0.1</v>
      </c>
      <c s="8" r="E12" t="n">
        <v>0.2</v>
      </c>
    </row>
    <row r="13" spans="1:5">
      <c s="4" r="A13" t="s">
        <v>37</v>
      </c>
      <c s="8" r="B13" t="n">
        <v>-5.6</v>
      </c>
      <c s="8" r="D13" t="n">
        <v>-23.7</v>
      </c>
    </row>
    <row r="14" spans="1:5">
      <c s="4" r="A14" t="s">
        <v>38</v>
      </c>
      <c s="8" r="B14" t="n">
        <v>14.2</v>
      </c>
      <c s="8" r="C14" t="n">
        <v>0.3</v>
      </c>
      <c s="8" r="D14" t="n">
        <v>18.5</v>
      </c>
      <c s="8" r="E14" t="n">
        <v>5.2</v>
      </c>
    </row>
    <row r="15" spans="1:5">
      <c s="4" r="A15" t="s">
        <v>39</v>
      </c>
      <c s="8" r="B15" t="n">
        <v>-4.6</v>
      </c>
      <c s="8" r="C15" t="n">
        <v>0.6</v>
      </c>
      <c s="8" r="D15" t="n">
        <v>-5.8</v>
      </c>
      <c s="8" r="E15" t="n">
        <v>1.1</v>
      </c>
    </row>
    <row r="16" spans="1:5">
      <c s="4" r="A16" t="s">
        <v>40</v>
      </c>
      <c s="8" r="B16" t="n">
        <v>9.6</v>
      </c>
      <c s="8" r="C16" t="n">
        <v>0.9</v>
      </c>
      <c s="8" r="D16" t="n">
        <v>12.7</v>
      </c>
      <c s="8" r="E16" t="n">
        <v>6.3</v>
      </c>
    </row>
    <row r="17" spans="1:5">
      <c s="4" r="A17" t="s">
        <v>41</v>
      </c>
      <c s="5" r="B17" t="n">
        <v>-1</v>
      </c>
      <c s="5" r="C17" t="n">
        <v>-1</v>
      </c>
      <c s="5" r="D17" t="n">
        <v>-3</v>
      </c>
      <c s="5" r="E17" t="n">
        <v>-3</v>
      </c>
    </row>
    <row r="18" spans="1:5">
      <c s="4" r="A18" t="s">
        <v>42</v>
      </c>
      <c s="8" r="B18" t="n">
        <v>8.6</v>
      </c>
      <c s="8" r="C18" t="n">
        <v>-0.1</v>
      </c>
      <c s="8" r="D18" t="n">
        <v>9.699999999999999</v>
      </c>
      <c s="8" r="E18" t="n">
        <v>3.3</v>
      </c>
    </row>
    <row r="19" spans="1:5">
      <c s="4" r="A19" t="s">
        <v>43</v>
      </c>
      <c s="8" r="B19" t="n">
        <v>0.4</v>
      </c>
      <c s="8" r="D19" t="n">
        <v>0.4</v>
      </c>
      <c s="8" r="E19" t="n">
        <v>0.1</v>
      </c>
    </row>
    <row r="20" spans="1:5">
      <c s="4" r="A20" t="s">
        <v>44</v>
      </c>
      <c s="7" r="B20" t="n">
        <v>8.199999999999999</v>
      </c>
      <c s="7" r="C20" t="n">
        <v>-0.1</v>
      </c>
      <c s="7" r="D20" t="n">
        <v>9.300000000000001</v>
      </c>
      <c s="7" r="E20" t="n">
        <v>3.2</v>
      </c>
    </row>
    <row r="21" spans="1:5">
      <c s="3" r="A21" t="s">
        <v>45</v>
      </c>
    </row>
    <row r="22" spans="1:5">
      <c s="4" r="A22" t="s">
        <v>46</v>
      </c>
      <c s="9" r="B22" t="n">
        <v>0.12</v>
      </c>
      <c s="10" r="C22" t="n">
        <v>0</v>
      </c>
      <c s="9" r="D22" t="n">
        <v>0.13</v>
      </c>
      <c s="9" r="E22" t="n">
        <v>0.04</v>
      </c>
    </row>
    <row r="23" spans="1:5">
      <c s="4" r="A23" t="s">
        <v>47</v>
      </c>
      <c s="9" r="B23" t="n">
        <v>0.12</v>
      </c>
      <c s="10" r="C23" t="n">
        <v>0</v>
      </c>
      <c s="9" r="D23" t="n">
        <v>0.13</v>
      </c>
      <c s="9" r="E23" t="n">
        <v>0.04</v>
      </c>
    </row>
    <row r="24" spans="1:5">
      <c s="3" r="A24" t="s">
        <v>48</v>
      </c>
    </row>
    <row r="25" spans="1:5">
      <c s="4" r="A25" t="s">
        <v>49</v>
      </c>
      <c s="8" r="B25" t="n">
        <v>70.5</v>
      </c>
      <c s="8" r="C25" t="n">
        <v>75.09999999999999</v>
      </c>
      <c s="8" r="D25" t="n">
        <v>71.7</v>
      </c>
      <c s="8" r="E25" t="n">
        <v>75.09999999999999</v>
      </c>
    </row>
    <row r="26" spans="1:5">
      <c s="4" r="A26" t="s">
        <v>50</v>
      </c>
      <c s="8" r="B26" t="n">
        <v>70.90000000000001</v>
      </c>
      <c s="8" r="C26" t="n">
        <v>75.09999999999999</v>
      </c>
      <c s="8" r="D26" t="n">
        <v>72.40000000000001</v>
      </c>
      <c s="8" r="E26" t="n">
        <v>76.099999999999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0</v>
      </c>
      <c s="2" r="B1" t="s">
        <v>1</v>
      </c>
    </row>
    <row r="2" spans="1:2">
      <c s="2" r="B2" t="s">
        <v>2</v>
      </c>
    </row>
    <row r="3" spans="1:2">
      <c s="3" r="A3" t="s">
        <v>180</v>
      </c>
    </row>
    <row r="4" spans="1:2">
      <c s="4" r="A4" t="s">
        <v>180</v>
      </c>
      <c s="4" r="B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2</v>
      </c>
      <c s="2" r="B1" t="s">
        <v>1</v>
      </c>
    </row>
    <row r="2" spans="1:2">
      <c s="2" r="B2" t="s">
        <v>2</v>
      </c>
    </row>
    <row r="3" spans="1:2">
      <c s="3" r="A3" t="s">
        <v>182</v>
      </c>
    </row>
    <row r="4" spans="1:2">
      <c s="4" r="A4" t="s">
        <v>182</v>
      </c>
      <c s="4" r="B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4</v>
      </c>
      <c s="2" r="B1" t="s">
        <v>1</v>
      </c>
    </row>
    <row r="2" spans="1:2">
      <c s="2" r="B2" t="s">
        <v>2</v>
      </c>
    </row>
    <row r="3" spans="1:2">
      <c s="3" r="A3" t="s">
        <v>184</v>
      </c>
    </row>
    <row r="4" spans="1:2">
      <c s="4" r="A4" t="s">
        <v>184</v>
      </c>
      <c s="4" r="B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86</v>
      </c>
      <c s="2" r="B1" t="s">
        <v>1</v>
      </c>
    </row>
    <row r="2" spans="1:2">
      <c s="2" r="B2" t="s">
        <v>2</v>
      </c>
    </row>
    <row r="3" spans="1:2">
      <c s="3" r="A3" t="s">
        <v>174</v>
      </c>
    </row>
    <row r="4" spans="1:2">
      <c s="4" r="A4" t="s">
        <v>186</v>
      </c>
      <c s="4" r="B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188</v>
      </c>
      <c s="2" r="B1" t="s">
        <v>1</v>
      </c>
    </row>
    <row r="2" spans="1:2">
      <c s="2" r="B2" t="s">
        <v>2</v>
      </c>
    </row>
    <row r="3" spans="1:2">
      <c s="3" r="A3" t="s">
        <v>147</v>
      </c>
    </row>
    <row r="4" spans="1:2">
      <c s="4" r="A4" t="s">
        <v>189</v>
      </c>
      <c s="4" r="B4" t="s">
        <v>190</v>
      </c>
    </row>
    <row r="5" spans="1:2">
      <c s="4" r="A5" t="s">
        <v>191</v>
      </c>
      <c s="4" r="B5" t="s">
        <v>192</v>
      </c>
    </row>
    <row r="6" spans="1:2">
      <c s="4" r="A6" t="s">
        <v>193</v>
      </c>
      <c s="4" r="B6"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5</v>
      </c>
      <c s="2" r="B1" t="s">
        <v>1</v>
      </c>
    </row>
    <row r="2" spans="1:2">
      <c s="2" r="B2" t="s">
        <v>2</v>
      </c>
    </row>
    <row r="3" spans="1:2">
      <c s="3" r="A3" t="s">
        <v>147</v>
      </c>
    </row>
    <row r="4" spans="1:2">
      <c s="4" r="A4" t="s">
        <v>196</v>
      </c>
      <c s="4" r="B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80"/>
  </cols>
  <sheetData>
    <row r="1" spans="1:2">
      <c s="1" r="A1" t="s">
        <v>198</v>
      </c>
      <c s="2" r="B1" t="s">
        <v>1</v>
      </c>
    </row>
    <row r="2" spans="1:2">
      <c s="2" r="B2" t="s">
        <v>2</v>
      </c>
    </row>
    <row r="3" spans="1:2">
      <c s="3" r="A3" t="s">
        <v>150</v>
      </c>
    </row>
    <row r="4" spans="1:2">
      <c s="4" r="A4" t="s">
        <v>150</v>
      </c>
      <c s="4" r="B4" t="s">
        <v>199</v>
      </c>
    </row>
    <row r="5" spans="1:2">
      <c s="4" r="A5" t="s">
        <v>200</v>
      </c>
    </row>
    <row r="6" spans="1:2">
      <c s="3" r="A6" t="s">
        <v>150</v>
      </c>
    </row>
    <row r="7" spans="1:2">
      <c s="4" r="A7" t="s">
        <v>150</v>
      </c>
      <c s="4" r="B7"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155</v>
      </c>
    </row>
    <row r="4" spans="1:2">
      <c s="4" r="A4" t="s">
        <v>203</v>
      </c>
      <c s="4" r="B4" t="s">
        <v>204</v>
      </c>
    </row>
    <row r="5" spans="1:2">
      <c s="4" r="A5" t="s">
        <v>205</v>
      </c>
      <c s="4" r="B5" t="s">
        <v>206</v>
      </c>
    </row>
    <row r="6" spans="1:2">
      <c s="4" r="A6" t="s">
        <v>207</v>
      </c>
      <c s="4" r="B6"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157</v>
      </c>
    </row>
    <row r="4" spans="1:2">
      <c s="4" r="A4" t="s">
        <v>210</v>
      </c>
      <c s="4" r="B4" t="s">
        <v>211</v>
      </c>
    </row>
    <row r="5" spans="1:2">
      <c s="4" r="A5" t="s">
        <v>212</v>
      </c>
      <c s="4" r="B5" t="s">
        <v>208</v>
      </c>
    </row>
    <row r="6" spans="1:2">
      <c s="4" r="A6" t="s">
        <v>213</v>
      </c>
      <c s="4" r="B6"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v>
      </c>
      <c s="2" r="B1" t="s">
        <v>2</v>
      </c>
      <c s="2" r="C1" t="s">
        <v>52</v>
      </c>
    </row>
    <row r="2" spans="1:3">
      <c s="3" r="A2" t="s">
        <v>53</v>
      </c>
    </row>
    <row r="3" spans="1:3">
      <c s="4" r="A3" t="s">
        <v>54</v>
      </c>
      <c s="7" r="B3" t="n">
        <v>147.6</v>
      </c>
      <c s="7" r="C3" t="n">
        <v>117.8</v>
      </c>
    </row>
    <row r="4" spans="1:3">
      <c s="4" r="A4" t="s">
        <v>55</v>
      </c>
      <c s="8" r="B4" t="n">
        <v>2.3</v>
      </c>
      <c s="8" r="C4" t="n">
        <v>2.3</v>
      </c>
    </row>
    <row r="5" spans="1:3">
      <c s="4" r="A5" t="s">
        <v>56</v>
      </c>
      <c s="8" r="B5" t="n">
        <v>87.40000000000001</v>
      </c>
      <c s="8" r="C5" t="n">
        <v>133.6</v>
      </c>
    </row>
    <row r="6" spans="1:3">
      <c s="4" r="A6" t="s">
        <v>57</v>
      </c>
      <c s="8" r="B6" t="n">
        <v>9.199999999999999</v>
      </c>
      <c s="8" r="C6" t="n">
        <v>9.1</v>
      </c>
    </row>
    <row r="7" spans="1:3">
      <c s="4" r="A7" t="s">
        <v>58</v>
      </c>
      <c s="8" r="B7" t="n">
        <v>19.4</v>
      </c>
      <c s="8" r="C7" t="n">
        <v>22.6</v>
      </c>
    </row>
    <row r="8" spans="1:3">
      <c s="4" r="A8" t="s">
        <v>59</v>
      </c>
      <c s="8" r="B8" t="n">
        <v>24.1</v>
      </c>
      <c s="8" r="C8" t="n">
        <v>24.1</v>
      </c>
    </row>
    <row r="9" spans="1:3">
      <c s="4" r="A9" t="s">
        <v>60</v>
      </c>
      <c s="5" r="B9" t="n">
        <v>290</v>
      </c>
      <c s="8" r="C9" t="n">
        <v>309.5</v>
      </c>
    </row>
    <row r="10" spans="1:3">
      <c s="4" r="A10" t="s">
        <v>61</v>
      </c>
      <c s="8" r="B10" t="n">
        <v>2076.9</v>
      </c>
      <c s="8" r="C10" t="n">
        <v>2174.7</v>
      </c>
    </row>
    <row r="11" spans="1:3">
      <c s="4" r="A11" t="s">
        <v>62</v>
      </c>
      <c s="8" r="B11" t="n">
        <v>484.1</v>
      </c>
      <c s="8" r="C11" t="n">
        <v>484.5</v>
      </c>
    </row>
    <row r="12" spans="1:3">
      <c s="4" r="A12" t="s">
        <v>63</v>
      </c>
      <c s="8" r="B12" t="n">
        <v>35.4</v>
      </c>
      <c s="5" r="C12" t="n">
        <v>43</v>
      </c>
    </row>
    <row r="13" spans="1:3">
      <c s="4" r="A13" t="s">
        <v>64</v>
      </c>
      <c s="8" r="B13" t="n">
        <v>4.9</v>
      </c>
      <c s="5" r="C13" t="n">
        <v>4</v>
      </c>
    </row>
    <row r="14" spans="1:3">
      <c s="4" r="A14" t="s">
        <v>65</v>
      </c>
      <c s="8" r="B14" t="n">
        <v>49.7</v>
      </c>
      <c s="8" r="C14" t="n">
        <v>41.8</v>
      </c>
    </row>
    <row r="15" spans="1:3">
      <c s="4" r="A15" t="s">
        <v>66</v>
      </c>
      <c s="8" r="B15" t="n">
        <v>35.4</v>
      </c>
      <c s="8" r="C15" t="n">
        <v>37.7</v>
      </c>
    </row>
    <row r="16" spans="1:3">
      <c s="4" r="A16" t="s">
        <v>67</v>
      </c>
      <c s="8" r="B16" t="n">
        <v>2976.4</v>
      </c>
      <c s="8" r="C16" t="n">
        <v>3095.2</v>
      </c>
    </row>
    <row r="17" spans="1:3">
      <c s="3" r="A17" t="s">
        <v>68</v>
      </c>
    </row>
    <row r="18" spans="1:3">
      <c s="4" r="A18" t="s">
        <v>69</v>
      </c>
      <c s="8" r="B18" t="n">
        <v>7.3</v>
      </c>
      <c s="8" r="C18" t="n">
        <v>4.4</v>
      </c>
    </row>
    <row r="19" spans="1:3">
      <c s="4" r="A19" t="s">
        <v>70</v>
      </c>
      <c s="8" r="B19" t="n">
        <v>5.5</v>
      </c>
      <c s="8" r="C19" t="n">
        <v>5.5</v>
      </c>
    </row>
    <row r="20" spans="1:3">
      <c s="4" r="A20" t="s">
        <v>71</v>
      </c>
      <c s="8" r="B20" t="n">
        <v>50.1</v>
      </c>
      <c s="8" r="C20" t="n">
        <v>62.2</v>
      </c>
    </row>
    <row r="21" spans="1:3">
      <c s="4" r="A21" t="s">
        <v>72</v>
      </c>
      <c s="8" r="B21" t="n">
        <v>80.09999999999999</v>
      </c>
      <c s="5" r="C21" t="n">
        <v>91</v>
      </c>
    </row>
    <row r="22" spans="1:3">
      <c s="4" r="A22" t="s">
        <v>73</v>
      </c>
      <c s="5" r="B22" t="n">
        <v>143</v>
      </c>
      <c s="8" r="C22" t="n">
        <v>163.1</v>
      </c>
    </row>
    <row r="23" spans="1:3">
      <c s="4" r="A23" t="s">
        <v>74</v>
      </c>
      <c s="8" r="B23" t="n">
        <v>290.7</v>
      </c>
      <c s="8" r="C23" t="n">
        <v>335.1</v>
      </c>
    </row>
    <row r="24" spans="1:3">
      <c s="4" r="A24" t="s">
        <v>75</v>
      </c>
      <c s="8" r="B24" t="n">
        <v>1128.4</v>
      </c>
      <c s="8" r="C24" t="n">
        <v>1132.1</v>
      </c>
    </row>
    <row r="25" spans="1:3">
      <c s="4" r="A25" t="s">
        <v>76</v>
      </c>
      <c s="8" r="B25" t="n">
        <v>106.1</v>
      </c>
      <c s="8" r="C25" t="n">
        <v>101.9</v>
      </c>
    </row>
    <row r="26" spans="1:3">
      <c s="4" r="A26" t="s">
        <v>77</v>
      </c>
      <c s="8" r="B26" t="n">
        <v>29.9</v>
      </c>
      <c s="8" r="C26" t="n">
        <v>9.5</v>
      </c>
    </row>
    <row r="27" spans="1:3">
      <c s="4" r="A27" t="s">
        <v>78</v>
      </c>
      <c s="7" r="B27" t="n">
        <v>1698.1</v>
      </c>
      <c s="7" r="C27" t="n">
        <v>1741.7</v>
      </c>
    </row>
    <row r="28" spans="1:3">
      <c s="4" r="A28" t="s">
        <v>79</v>
      </c>
      <c s="4" r="B28" t="s">
        <v>80</v>
      </c>
      <c s="4" r="C28" t="s">
        <v>80</v>
      </c>
    </row>
    <row r="29" spans="1:3">
      <c s="3" r="A29" t="s">
        <v>81</v>
      </c>
    </row>
    <row r="30" spans="1:3">
      <c s="4" r="A30" t="s">
        <v>82</v>
      </c>
      <c s="7" r="B30" t="n">
        <v>0.2</v>
      </c>
      <c s="7" r="C30" t="n">
        <v>0.2</v>
      </c>
    </row>
    <row r="31" spans="1:3">
      <c s="4" r="A31" t="s">
        <v>83</v>
      </c>
      <c s="8" r="B31" t="n">
        <v>-181.6</v>
      </c>
      <c s="8" r="C31" t="n">
        <v>-80.09999999999999</v>
      </c>
    </row>
    <row r="32" spans="1:3">
      <c s="4" r="A32" t="s">
        <v>84</v>
      </c>
      <c s="8" r="B32" t="n">
        <v>1499.4</v>
      </c>
      <c s="5" r="C32" t="n">
        <v>1484</v>
      </c>
    </row>
    <row r="33" spans="1:3">
      <c s="4" r="A33" t="s">
        <v>85</v>
      </c>
      <c s="8" r="B33" t="n">
        <v>-39.7</v>
      </c>
      <c s="8" r="C33" t="n">
        <v>-52.4</v>
      </c>
    </row>
    <row r="34" spans="1:3">
      <c s="4" r="A34" t="s">
        <v>86</v>
      </c>
      <c s="8" r="B34" t="n">
        <v>1278.3</v>
      </c>
      <c s="8" r="C34" t="n">
        <v>1351.7</v>
      </c>
    </row>
    <row r="35" spans="1:3">
      <c s="4" r="A35" t="s">
        <v>87</v>
      </c>
      <c s="8" r="C35" t="n">
        <v>1.8</v>
      </c>
    </row>
    <row r="36" spans="1:3">
      <c s="4" r="A36" t="s">
        <v>88</v>
      </c>
      <c s="8" r="B36" t="n">
        <v>1278.3</v>
      </c>
      <c s="8" r="C36" t="n">
        <v>1353.5</v>
      </c>
    </row>
    <row r="37" spans="1:3">
      <c s="4" r="A37" t="s">
        <v>89</v>
      </c>
      <c s="7" r="B37" t="n">
        <v>2976.4</v>
      </c>
      <c s="7" r="C37" t="n">
        <v>3095.2</v>
      </c>
    </row>
    <row r="38" spans="1:3">
      <c s="4" r="A38" t="s">
        <v>90</v>
      </c>
    </row>
    <row r="39" spans="1:3">
      <c s="3" r="A39" t="s">
        <v>81</v>
      </c>
    </row>
    <row r="40" spans="1:3">
      <c s="4" r="A40" t="s">
        <v>91</v>
      </c>
      <c s="4" r="B40" t="s">
        <v>80</v>
      </c>
      <c s="4" r="C40" t="s">
        <v>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15</v>
      </c>
      <c s="2" r="B1" t="s">
        <v>1</v>
      </c>
    </row>
    <row r="2" spans="1:2">
      <c s="2" r="B2" t="s">
        <v>2</v>
      </c>
    </row>
    <row r="3" spans="1:2">
      <c s="3" r="A3" t="s">
        <v>162</v>
      </c>
    </row>
    <row r="4" spans="1:2">
      <c s="4" r="A4" t="s">
        <v>216</v>
      </c>
      <c s="4" r="B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8</v>
      </c>
      <c s="2" r="B1" t="s">
        <v>1</v>
      </c>
    </row>
    <row r="2" spans="1:2">
      <c s="2" r="B2" t="s">
        <v>2</v>
      </c>
    </row>
    <row r="3" spans="1:2">
      <c s="3" r="A3" t="s">
        <v>165</v>
      </c>
    </row>
    <row r="4" spans="1:2">
      <c s="4" r="A4" t="s">
        <v>219</v>
      </c>
      <c s="4" r="B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1</v>
      </c>
      <c s="2" r="B1" t="s">
        <v>1</v>
      </c>
    </row>
    <row r="2" spans="1:2">
      <c s="2" r="B2" t="s">
        <v>2</v>
      </c>
    </row>
    <row r="3" spans="1:2">
      <c s="3" r="A3" t="s">
        <v>167</v>
      </c>
    </row>
    <row r="4" spans="1:2">
      <c s="4" r="A4" t="s">
        <v>222</v>
      </c>
      <c s="4" r="B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177</v>
      </c>
    </row>
    <row r="4" spans="1:2">
      <c s="4" r="A4" t="s">
        <v>225</v>
      </c>
      <c s="4" r="B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s="1" r="A1" t="s">
        <v>227</v>
      </c>
      <c s="2" r="B1" t="s">
        <v>1</v>
      </c>
    </row>
    <row r="2" spans="1:2">
      <c s="2" r="B2" t="s">
        <v>2</v>
      </c>
    </row>
    <row r="3" spans="1:2">
      <c s="3" r="A3" t="s">
        <v>184</v>
      </c>
    </row>
    <row r="4" spans="1:2">
      <c s="4" r="A4" t="s">
        <v>228</v>
      </c>
      <c s="4" r="B4" t="s">
        <v>229</v>
      </c>
    </row>
    <row r="5" spans="1:2">
      <c s="4" r="A5" t="s">
        <v>28</v>
      </c>
    </row>
    <row r="6" spans="1:2">
      <c s="3" r="A6" t="s">
        <v>184</v>
      </c>
    </row>
    <row r="7" spans="1:2">
      <c s="4" r="A7" t="s">
        <v>230</v>
      </c>
      <c s="4" r="B7"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26"/>
    <col customWidth="1" max="7" min="7" width="14"/>
  </cols>
  <sheetData>
    <row r="1" spans="1:7">
      <c s="1" r="A1" t="s">
        <v>232</v>
      </c>
      <c s="2" r="B1" t="s">
        <v>25</v>
      </c>
      <c s="2" r="D1" t="s">
        <v>1</v>
      </c>
      <c s="2" r="F1" t="s">
        <v>233</v>
      </c>
    </row>
    <row r="2" spans="1:7">
      <c s="2" r="B2" t="s">
        <v>2</v>
      </c>
      <c s="2" r="C2" t="s">
        <v>26</v>
      </c>
      <c s="2" r="D2" t="s">
        <v>2</v>
      </c>
      <c s="2" r="E2" t="s">
        <v>26</v>
      </c>
      <c s="2" r="F2" t="s">
        <v>2</v>
      </c>
      <c s="2" r="G2" t="s">
        <v>52</v>
      </c>
    </row>
    <row r="3" spans="1:7">
      <c s="3" r="A3" t="s">
        <v>150</v>
      </c>
    </row>
    <row r="4" spans="1:7">
      <c s="4" r="A4" t="s">
        <v>234</v>
      </c>
      <c s="7" r="B4" t="n">
        <v>3193.5</v>
      </c>
      <c s="7" r="D4" t="n">
        <v>3193.5</v>
      </c>
      <c s="7" r="F4" t="n">
        <v>3193.5</v>
      </c>
      <c s="7" r="G4" t="n">
        <v>3270.2</v>
      </c>
    </row>
    <row r="5" spans="1:7">
      <c s="4" r="A5" t="s">
        <v>235</v>
      </c>
      <c s="8" r="B5" t="n">
        <v>-1116.6</v>
      </c>
      <c s="8" r="D5" t="n">
        <v>-1116.6</v>
      </c>
      <c s="8" r="F5" t="n">
        <v>-1116.6</v>
      </c>
      <c s="8" r="G5" t="n">
        <v>-1095.5</v>
      </c>
    </row>
    <row r="6" spans="1:7">
      <c s="4" r="A6" t="s">
        <v>236</v>
      </c>
      <c s="8" r="B6" t="n">
        <v>2076.9</v>
      </c>
      <c s="8" r="D6" t="n">
        <v>2076.9</v>
      </c>
      <c s="8" r="F6" t="n">
        <v>2076.9</v>
      </c>
      <c s="8" r="G6" t="n">
        <v>2174.7</v>
      </c>
    </row>
    <row r="7" spans="1:7">
      <c s="4" r="A7" t="s">
        <v>237</v>
      </c>
      <c s="8" r="B7" t="n">
        <v>67.40000000000001</v>
      </c>
      <c s="10" r="C7" t="n">
        <v>55</v>
      </c>
      <c s="8" r="D7" t="n">
        <v>197.7</v>
      </c>
      <c s="7" r="E7" t="n">
        <v>164.9</v>
      </c>
    </row>
    <row r="8" spans="1:7">
      <c s="4" r="A8" t="s">
        <v>200</v>
      </c>
    </row>
    <row r="9" spans="1:7">
      <c s="3" r="A9" t="s">
        <v>150</v>
      </c>
    </row>
    <row r="10" spans="1:7">
      <c s="4" r="A10" t="s">
        <v>234</v>
      </c>
      <c s="8" r="B10" t="n">
        <v>1797.7</v>
      </c>
      <c s="8" r="D10" t="n">
        <v>1797.7</v>
      </c>
      <c s="8" r="F10" t="n">
        <v>1797.7</v>
      </c>
      <c s="8" r="G10" t="n">
        <v>1973.1</v>
      </c>
    </row>
    <row r="11" spans="1:7">
      <c s="4" r="A11" t="s">
        <v>235</v>
      </c>
      <c s="5" r="B11" t="n">
        <v>-738</v>
      </c>
      <c s="5" r="D11" t="n">
        <v>-738</v>
      </c>
      <c s="5" r="F11" t="n">
        <v>-738</v>
      </c>
      <c s="8" r="G11" t="n">
        <v>-795.4</v>
      </c>
    </row>
    <row r="12" spans="1:7">
      <c s="4" r="A12" t="s">
        <v>236</v>
      </c>
      <c s="8" r="B12" t="n">
        <v>1059.7</v>
      </c>
      <c s="8" r="D12" t="n">
        <v>1059.7</v>
      </c>
      <c s="7" r="F12" t="n">
        <v>1059.7</v>
      </c>
      <c s="8" r="G12" t="n">
        <v>1177.7</v>
      </c>
    </row>
    <row r="13" spans="1:7">
      <c s="4" r="A13" t="s">
        <v>238</v>
      </c>
    </row>
    <row r="14" spans="1:7">
      <c s="3" r="A14" t="s">
        <v>150</v>
      </c>
    </row>
    <row r="15" spans="1:7">
      <c s="4" r="A15" t="s">
        <v>239</v>
      </c>
      <c s="4" r="F15" t="s">
        <v>240</v>
      </c>
    </row>
    <row r="16" spans="1:7">
      <c s="4" r="A16" t="s">
        <v>241</v>
      </c>
    </row>
    <row r="17" spans="1:7">
      <c s="3" r="A17" t="s">
        <v>150</v>
      </c>
    </row>
    <row r="18" spans="1:7">
      <c s="4" r="A18" t="s">
        <v>239</v>
      </c>
      <c s="4" r="F18" t="s">
        <v>242</v>
      </c>
    </row>
    <row r="19" spans="1:7">
      <c s="4" r="A19" t="s">
        <v>243</v>
      </c>
    </row>
    <row r="20" spans="1:7">
      <c s="3" r="A20" t="s">
        <v>150</v>
      </c>
    </row>
    <row r="21" spans="1:7">
      <c s="4" r="A21" t="s">
        <v>239</v>
      </c>
      <c s="4" r="F21" t="s">
        <v>244</v>
      </c>
    </row>
    <row r="22" spans="1:7">
      <c s="4" r="A22" t="s">
        <v>234</v>
      </c>
      <c s="8" r="G22" t="n">
        <v>174.4</v>
      </c>
    </row>
    <row r="23" spans="1:7">
      <c s="4" r="A23" t="s">
        <v>235</v>
      </c>
      <c s="8" r="G23" t="n">
        <v>-174.4</v>
      </c>
    </row>
    <row r="24" spans="1:7">
      <c s="4" r="A24" t="s">
        <v>245</v>
      </c>
    </row>
    <row r="25" spans="1:7">
      <c s="3" r="A25" t="s">
        <v>150</v>
      </c>
    </row>
    <row r="26" spans="1:7">
      <c s="4" r="A26" t="s">
        <v>239</v>
      </c>
      <c s="4" r="F26" t="s">
        <v>242</v>
      </c>
    </row>
    <row r="27" spans="1:7">
      <c s="4" r="A27" t="s">
        <v>234</v>
      </c>
      <c s="8" r="B27" t="n">
        <v>473.2</v>
      </c>
      <c s="8" r="D27" t="n">
        <v>473.2</v>
      </c>
      <c s="7" r="F27" t="n">
        <v>473.2</v>
      </c>
      <c s="8" r="G27" t="n">
        <v>473.2</v>
      </c>
    </row>
    <row r="28" spans="1:7">
      <c s="4" r="A28" t="s">
        <v>235</v>
      </c>
      <c s="8" r="B28" t="n">
        <v>-336.7</v>
      </c>
      <c s="8" r="D28" t="n">
        <v>-336.7</v>
      </c>
      <c s="8" r="F28" t="n">
        <v>-336.7</v>
      </c>
      <c s="8" r="G28" t="n">
        <v>-316.8</v>
      </c>
    </row>
    <row r="29" spans="1:7">
      <c s="4" r="A29" t="s">
        <v>236</v>
      </c>
      <c s="8" r="B29" t="n">
        <v>136.5</v>
      </c>
      <c s="8" r="D29" t="n">
        <v>136.5</v>
      </c>
      <c s="7" r="F29" t="n">
        <v>136.5</v>
      </c>
      <c s="8" r="G29" t="n">
        <v>156.4</v>
      </c>
    </row>
    <row r="30" spans="1:7">
      <c s="4" r="A30" t="s">
        <v>246</v>
      </c>
    </row>
    <row r="31" spans="1:7">
      <c s="3" r="A31" t="s">
        <v>150</v>
      </c>
    </row>
    <row r="32" spans="1:7">
      <c s="4" r="A32" t="s">
        <v>239</v>
      </c>
      <c s="4" r="F32" t="s">
        <v>242</v>
      </c>
    </row>
    <row r="33" spans="1:7">
      <c s="4" r="A33" t="s">
        <v>234</v>
      </c>
      <c s="8" r="B33" t="n">
        <v>463.2</v>
      </c>
      <c s="8" r="D33" t="n">
        <v>463.2</v>
      </c>
      <c s="7" r="F33" t="n">
        <v>463.2</v>
      </c>
      <c s="8" r="G33" t="n">
        <v>463.2</v>
      </c>
    </row>
    <row r="34" spans="1:7">
      <c s="4" r="A34" t="s">
        <v>235</v>
      </c>
      <c s="8" r="B34" t="n">
        <v>-231.8</v>
      </c>
      <c s="8" r="D34" t="n">
        <v>-231.8</v>
      </c>
      <c s="8" r="F34" t="n">
        <v>-231.8</v>
      </c>
      <c s="8" r="G34" t="n">
        <v>-207.9</v>
      </c>
    </row>
    <row r="35" spans="1:7">
      <c s="4" r="A35" t="s">
        <v>236</v>
      </c>
      <c s="8" r="B35" t="n">
        <v>231.4</v>
      </c>
      <c s="8" r="D35" t="n">
        <v>231.4</v>
      </c>
      <c s="7" r="F35" t="n">
        <v>231.4</v>
      </c>
      <c s="8" r="G35" t="n">
        <v>255.3</v>
      </c>
    </row>
    <row r="36" spans="1:7">
      <c s="4" r="A36" t="s">
        <v>247</v>
      </c>
    </row>
    <row r="37" spans="1:7">
      <c s="3" r="A37" t="s">
        <v>150</v>
      </c>
    </row>
    <row r="38" spans="1:7">
      <c s="4" r="A38" t="s">
        <v>239</v>
      </c>
      <c s="4" r="F38" t="s">
        <v>248</v>
      </c>
    </row>
    <row r="39" spans="1:7">
      <c s="4" r="A39" t="s">
        <v>234</v>
      </c>
      <c s="8" r="B39" t="n">
        <v>649.5</v>
      </c>
      <c s="8" r="D39" t="n">
        <v>649.5</v>
      </c>
      <c s="7" r="F39" t="n">
        <v>649.5</v>
      </c>
      <c s="8" r="G39" t="n">
        <v>649.5</v>
      </c>
    </row>
    <row r="40" spans="1:7">
      <c s="4" r="A40" t="s">
        <v>235</v>
      </c>
      <c s="8" r="B40" t="n">
        <v>-56.5</v>
      </c>
      <c s="8" r="D40" t="n">
        <v>-56.5</v>
      </c>
      <c s="8" r="F40" t="n">
        <v>-56.5</v>
      </c>
      <c s="8" r="G40" t="n">
        <v>-14.1</v>
      </c>
    </row>
    <row r="41" spans="1:7">
      <c s="4" r="A41" t="s">
        <v>236</v>
      </c>
      <c s="5" r="B41" t="n">
        <v>593</v>
      </c>
      <c s="5" r="D41" t="n">
        <v>593</v>
      </c>
      <c s="10" r="F41" t="n">
        <v>593</v>
      </c>
      <c s="8" r="G41" t="n">
        <v>635.4</v>
      </c>
    </row>
    <row r="42" spans="1:7">
      <c s="4" r="A42" t="s">
        <v>249</v>
      </c>
    </row>
    <row r="43" spans="1:7">
      <c s="3" r="A43" t="s">
        <v>150</v>
      </c>
    </row>
    <row r="44" spans="1:7">
      <c s="4" r="A44" t="s">
        <v>239</v>
      </c>
      <c s="4" r="F44" t="s">
        <v>240</v>
      </c>
    </row>
    <row r="45" spans="1:7">
      <c s="4" r="A45" t="s">
        <v>234</v>
      </c>
      <c s="5" r="G45" t="n">
        <v>1</v>
      </c>
    </row>
    <row r="46" spans="1:7">
      <c s="4" r="A46" t="s">
        <v>235</v>
      </c>
      <c s="5" r="G46" t="n">
        <v>-1</v>
      </c>
    </row>
    <row r="47" spans="1:7">
      <c s="4" r="A47" t="s">
        <v>250</v>
      </c>
    </row>
    <row r="48" spans="1:7">
      <c s="3" r="A48" t="s">
        <v>150</v>
      </c>
    </row>
    <row r="49" spans="1:7">
      <c s="4" r="A49" t="s">
        <v>239</v>
      </c>
      <c s="4" r="F49" t="s">
        <v>240</v>
      </c>
    </row>
    <row r="50" spans="1:7">
      <c s="4" r="A50" t="s">
        <v>234</v>
      </c>
      <c s="8" r="B50" t="n">
        <v>211.8</v>
      </c>
      <c s="8" r="D50" t="n">
        <v>211.8</v>
      </c>
      <c s="7" r="F50" t="n">
        <v>211.8</v>
      </c>
      <c s="8" r="G50" t="n">
        <v>211.8</v>
      </c>
    </row>
    <row r="51" spans="1:7">
      <c s="4" r="A51" t="s">
        <v>235</v>
      </c>
      <c s="5" r="B51" t="n">
        <v>-113</v>
      </c>
      <c s="5" r="D51" t="n">
        <v>-113</v>
      </c>
      <c s="5" r="F51" t="n">
        <v>-113</v>
      </c>
      <c s="8" r="G51" t="n">
        <v>-81.2</v>
      </c>
    </row>
    <row r="52" spans="1:7">
      <c s="4" r="A52" t="s">
        <v>236</v>
      </c>
      <c s="8" r="B52" t="n">
        <v>98.8</v>
      </c>
      <c s="8" r="D52" t="n">
        <v>98.8</v>
      </c>
      <c s="8" r="F52" t="n">
        <v>98.8</v>
      </c>
      <c s="8" r="G52" t="n">
        <v>130.6</v>
      </c>
    </row>
    <row r="53" spans="1:7">
      <c s="4" r="A53" t="s">
        <v>251</v>
      </c>
    </row>
    <row r="54" spans="1:7">
      <c s="3" r="A54" t="s">
        <v>150</v>
      </c>
    </row>
    <row r="55" spans="1:7">
      <c s="4" r="A55" t="s">
        <v>234</v>
      </c>
      <c s="5" r="B55" t="n">
        <v>764</v>
      </c>
      <c s="5" r="D55" t="n">
        <v>764</v>
      </c>
      <c s="5" r="F55" t="n">
        <v>764</v>
      </c>
      <c s="8" r="G55" t="n">
        <v>765.1</v>
      </c>
    </row>
    <row r="56" spans="1:7">
      <c s="4" r="A56" t="s">
        <v>252</v>
      </c>
    </row>
    <row r="57" spans="1:7">
      <c s="3" r="A57" t="s">
        <v>150</v>
      </c>
    </row>
    <row r="58" spans="1:7">
      <c s="4" r="A58" t="s">
        <v>234</v>
      </c>
      <c s="8" r="B58" t="n">
        <v>461.1</v>
      </c>
      <c s="8" r="D58" t="n">
        <v>461.1</v>
      </c>
      <c s="7" r="F58" t="n">
        <v>461.1</v>
      </c>
      <c s="8" r="G58" t="n">
        <v>376.2</v>
      </c>
    </row>
    <row r="59" spans="1:7">
      <c s="4" r="A59" t="s">
        <v>253</v>
      </c>
    </row>
    <row r="60" spans="1:7">
      <c s="3" r="A60" t="s">
        <v>150</v>
      </c>
    </row>
    <row r="61" spans="1:7">
      <c s="4" r="A61" t="s">
        <v>239</v>
      </c>
      <c s="4" r="F61" t="s">
        <v>254</v>
      </c>
    </row>
    <row r="62" spans="1:7">
      <c s="4" r="A62" t="s">
        <v>255</v>
      </c>
    </row>
    <row r="63" spans="1:7">
      <c s="3" r="A63" t="s">
        <v>150</v>
      </c>
    </row>
    <row r="64" spans="1:7">
      <c s="4" r="A64" t="s">
        <v>239</v>
      </c>
      <c s="4" r="F64" t="s">
        <v>256</v>
      </c>
    </row>
    <row r="65" spans="1:7">
      <c s="4" r="A65" t="s">
        <v>257</v>
      </c>
    </row>
    <row r="66" spans="1:7">
      <c s="3" r="A66" t="s">
        <v>150</v>
      </c>
    </row>
    <row r="67" spans="1:7">
      <c s="4" r="A67" t="s">
        <v>239</v>
      </c>
      <c s="4" r="F67" t="s">
        <v>258</v>
      </c>
    </row>
    <row r="68" spans="1:7">
      <c s="4" r="A68" t="s">
        <v>234</v>
      </c>
      <c s="8" r="B68" t="n">
        <v>108.9</v>
      </c>
      <c s="8" r="D68" t="n">
        <v>108.9</v>
      </c>
      <c s="7" r="F68" t="n">
        <v>108.9</v>
      </c>
      <c s="8" r="G68" t="n">
        <v>109.3</v>
      </c>
    </row>
    <row r="69" spans="1:7">
      <c s="4" r="A69" t="s">
        <v>259</v>
      </c>
    </row>
    <row r="70" spans="1:7">
      <c s="3" r="A70" t="s">
        <v>150</v>
      </c>
    </row>
    <row r="71" spans="1:7">
      <c s="4" r="A71" t="s">
        <v>234</v>
      </c>
      <c s="8" r="B71" t="n">
        <v>55.2</v>
      </c>
      <c s="8" r="D71" t="n">
        <v>55.2</v>
      </c>
      <c s="7" r="F71" t="n">
        <v>55.2</v>
      </c>
      <c s="8" r="G71" t="n">
        <v>39.9</v>
      </c>
    </row>
    <row r="72" spans="1:7">
      <c s="4" r="A72" t="s">
        <v>260</v>
      </c>
    </row>
    <row r="73" spans="1:7">
      <c s="3" r="A73" t="s">
        <v>150</v>
      </c>
    </row>
    <row r="74" spans="1:7">
      <c s="4" r="A74" t="s">
        <v>239</v>
      </c>
      <c s="4" r="F74" t="s">
        <v>254</v>
      </c>
    </row>
    <row r="75" spans="1:7">
      <c s="4" r="A75" t="s">
        <v>261</v>
      </c>
    </row>
    <row r="76" spans="1:7">
      <c s="3" r="A76" t="s">
        <v>150</v>
      </c>
    </row>
    <row r="77" spans="1:7">
      <c s="4" r="A77" t="s">
        <v>239</v>
      </c>
      <c s="4" r="F77" t="s">
        <v>262</v>
      </c>
    </row>
    <row r="78" spans="1:7">
      <c s="4" r="A78" t="s">
        <v>263</v>
      </c>
    </row>
    <row r="79" spans="1:7">
      <c s="3" r="A79" t="s">
        <v>150</v>
      </c>
    </row>
    <row r="80" spans="1:7">
      <c s="4" r="A80" t="s">
        <v>239</v>
      </c>
      <c s="4" r="F80" t="s">
        <v>264</v>
      </c>
    </row>
    <row r="81" spans="1:7">
      <c s="4" r="A81" t="s">
        <v>234</v>
      </c>
      <c s="7" r="B81" t="n">
        <v>6.6</v>
      </c>
      <c s="7" r="D81" t="n">
        <v>6.6</v>
      </c>
      <c s="7" r="F81" t="n">
        <v>6.6</v>
      </c>
      <c s="7" r="G81" t="n">
        <v>6.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265</v>
      </c>
      <c s="2" r="B1" t="s">
        <v>266</v>
      </c>
      <c s="2" r="C1" t="s">
        <v>1</v>
      </c>
    </row>
    <row r="2" spans="1:5">
      <c s="2" r="B2" t="s">
        <v>267</v>
      </c>
      <c s="2" r="C2" t="s">
        <v>26</v>
      </c>
      <c s="2" r="D2" t="s">
        <v>2</v>
      </c>
      <c s="2" r="E2" t="s">
        <v>52</v>
      </c>
    </row>
    <row r="3" spans="1:5">
      <c s="3" r="A3" t="s">
        <v>152</v>
      </c>
    </row>
    <row r="4" spans="1:5">
      <c s="4" r="A4" t="s">
        <v>268</v>
      </c>
      <c s="7" r="C4" t="n">
        <v>35.7</v>
      </c>
    </row>
    <row r="5" spans="1:5">
      <c s="4" r="A5" t="s">
        <v>62</v>
      </c>
      <c s="7" r="D5" t="n">
        <v>484.1</v>
      </c>
      <c s="7" r="E5" t="n">
        <v>484.5</v>
      </c>
    </row>
    <row r="6" spans="1:5">
      <c s="4" r="A6" t="s">
        <v>269</v>
      </c>
    </row>
    <row r="7" spans="1:5">
      <c s="3" r="A7" t="s">
        <v>152</v>
      </c>
    </row>
    <row r="8" spans="1:5">
      <c s="4" r="A8" t="s">
        <v>268</v>
      </c>
      <c s="7" r="B8" t="n">
        <v>35.7</v>
      </c>
    </row>
    <row r="9" spans="1:5">
      <c s="4" r="A9" t="s">
        <v>62</v>
      </c>
      <c s="8" r="B9" t="n">
        <v>25.7</v>
      </c>
    </row>
    <row r="10" spans="1:5">
      <c s="4" r="A10" t="s">
        <v>270</v>
      </c>
      <c s="5" r="B10" t="n">
        <v>19</v>
      </c>
    </row>
    <row r="11" spans="1:5">
      <c s="4" r="A11" t="s">
        <v>271</v>
      </c>
      <c s="8" r="B11" t="n">
        <v>13.9</v>
      </c>
    </row>
    <row r="12" spans="1:5">
      <c s="4" r="A12" t="s">
        <v>272</v>
      </c>
      <c s="7" r="B12" t="n">
        <v>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 customWidth="1" max="7" min="7" width="16"/>
  </cols>
  <sheetData>
    <row r="1" spans="1:7">
      <c s="1" r="A1" t="s">
        <v>273</v>
      </c>
      <c s="2" r="B1" t="s">
        <v>25</v>
      </c>
      <c s="2" r="D1" t="s">
        <v>1</v>
      </c>
      <c s="2" r="F1" t="s">
        <v>274</v>
      </c>
      <c s="2" r="G1" t="s">
        <v>233</v>
      </c>
    </row>
    <row r="2" spans="1:7">
      <c s="2" r="B2" t="s">
        <v>2</v>
      </c>
      <c s="2" r="C2" t="s">
        <v>26</v>
      </c>
      <c s="2" r="D2" t="s">
        <v>2</v>
      </c>
      <c s="2" r="E2" t="s">
        <v>26</v>
      </c>
      <c s="2" r="F2" t="s">
        <v>52</v>
      </c>
      <c s="2" r="G2" t="s">
        <v>2</v>
      </c>
    </row>
    <row r="3" spans="1:7">
      <c s="3" r="A3" t="s">
        <v>275</v>
      </c>
    </row>
    <row r="4" spans="1:7">
      <c s="4" r="A4" t="s">
        <v>276</v>
      </c>
      <c s="7" r="B4" t="n">
        <v>-0.4</v>
      </c>
    </row>
    <row r="5" spans="1:7">
      <c s="4" r="A5" t="s">
        <v>277</v>
      </c>
      <c s="8" r="B5" t="n">
        <v>62.5</v>
      </c>
      <c s="7" r="D5" t="n">
        <v>62.5</v>
      </c>
      <c s="7" r="F5" t="n">
        <v>62.5</v>
      </c>
      <c s="7" r="G5" t="n">
        <v>62.5</v>
      </c>
    </row>
    <row r="6" spans="1:7">
      <c s="4" r="A6" t="s">
        <v>278</v>
      </c>
      <c s="8" r="B6" t="n">
        <v>-27.1</v>
      </c>
      <c s="8" r="D6" t="n">
        <v>-27.1</v>
      </c>
      <c s="8" r="F6" t="n">
        <v>-19.5</v>
      </c>
      <c s="8" r="G6" t="n">
        <v>-27.1</v>
      </c>
    </row>
    <row r="7" spans="1:7">
      <c s="4" r="A7" t="s">
        <v>279</v>
      </c>
      <c s="8" r="B7" t="n">
        <v>35.4</v>
      </c>
      <c s="8" r="D7" t="n">
        <v>35.4</v>
      </c>
      <c s="5" r="F7" t="n">
        <v>43</v>
      </c>
      <c s="8" r="G7" t="n">
        <v>35.4</v>
      </c>
    </row>
    <row r="8" spans="1:7">
      <c s="4" r="A8" t="s">
        <v>280</v>
      </c>
      <c s="8" r="B8" t="n">
        <v>2.5</v>
      </c>
      <c s="7" r="C8" t="n">
        <v>2.7</v>
      </c>
      <c s="8" r="D8" t="n">
        <v>7.6</v>
      </c>
      <c s="10" r="E8" t="n">
        <v>8</v>
      </c>
    </row>
    <row r="9" spans="1:7">
      <c s="4" r="A9" t="s">
        <v>281</v>
      </c>
    </row>
    <row r="10" spans="1:7">
      <c s="3" r="A10" t="s">
        <v>275</v>
      </c>
    </row>
    <row r="11" spans="1:7">
      <c s="4" r="A11" t="s">
        <v>277</v>
      </c>
      <c s="8" r="B11" t="n">
        <v>27.2</v>
      </c>
      <c s="8" r="D11" t="n">
        <v>27.2</v>
      </c>
      <c s="8" r="F11" t="n">
        <v>27.2</v>
      </c>
      <c s="8" r="G11" t="n">
        <v>27.2</v>
      </c>
    </row>
    <row r="12" spans="1:7">
      <c s="4" r="A12" t="s">
        <v>278</v>
      </c>
      <c s="8" r="B12" t="n">
        <v>-14.8</v>
      </c>
      <c s="8" r="D12" t="n">
        <v>-14.8</v>
      </c>
      <c s="8" r="F12" t="n">
        <v>-10.6</v>
      </c>
      <c s="8" r="G12" t="n">
        <v>-14.8</v>
      </c>
    </row>
    <row r="13" spans="1:7">
      <c s="4" r="A13" t="s">
        <v>279</v>
      </c>
      <c s="8" r="B13" t="n">
        <v>12.4</v>
      </c>
      <c s="7" r="D13" t="n">
        <v>12.4</v>
      </c>
      <c s="7" r="F13" t="n">
        <v>16.6</v>
      </c>
      <c s="8" r="G13" t="n">
        <v>12.4</v>
      </c>
    </row>
    <row r="14" spans="1:7">
      <c s="4" r="A14" t="s">
        <v>282</v>
      </c>
    </row>
    <row r="15" spans="1:7">
      <c s="3" r="A15" t="s">
        <v>275</v>
      </c>
    </row>
    <row r="16" spans="1:7">
      <c s="4" r="A16" t="s">
        <v>283</v>
      </c>
      <c s="4" r="D16" t="s">
        <v>254</v>
      </c>
      <c s="4" r="F16" t="s">
        <v>254</v>
      </c>
    </row>
    <row r="17" spans="1:7">
      <c s="4" r="A17" t="s">
        <v>284</v>
      </c>
    </row>
    <row r="18" spans="1:7">
      <c s="3" r="A18" t="s">
        <v>275</v>
      </c>
    </row>
    <row r="19" spans="1:7">
      <c s="4" r="A19" t="s">
        <v>283</v>
      </c>
      <c s="4" r="D19" t="s">
        <v>258</v>
      </c>
      <c s="4" r="F19" t="s">
        <v>258</v>
      </c>
    </row>
    <row r="20" spans="1:7">
      <c s="4" r="A20" t="s">
        <v>285</v>
      </c>
    </row>
    <row r="21" spans="1:7">
      <c s="3" r="A21" t="s">
        <v>275</v>
      </c>
    </row>
    <row r="22" spans="1:7">
      <c s="4" r="A22" t="s">
        <v>277</v>
      </c>
      <c s="5" r="B22" t="n">
        <v>27</v>
      </c>
      <c s="10" r="D22" t="n">
        <v>27</v>
      </c>
      <c s="10" r="F22" t="n">
        <v>27</v>
      </c>
      <c s="5" r="G22" t="n">
        <v>27</v>
      </c>
    </row>
    <row r="23" spans="1:7">
      <c s="4" r="A23" t="s">
        <v>278</v>
      </c>
      <c s="8" r="B23" t="n">
        <v>-5.2</v>
      </c>
      <c s="8" r="D23" t="n">
        <v>-5.2</v>
      </c>
      <c s="8" r="F23" t="n">
        <v>-3.4</v>
      </c>
      <c s="8" r="G23" t="n">
        <v>-5.2</v>
      </c>
    </row>
    <row r="24" spans="1:7">
      <c s="4" r="A24" t="s">
        <v>279</v>
      </c>
      <c s="8" r="B24" t="n">
        <v>21.8</v>
      </c>
      <c s="7" r="D24" t="n">
        <v>21.8</v>
      </c>
      <c s="7" r="F24" t="n">
        <v>23.6</v>
      </c>
      <c s="7" r="G24" t="n">
        <v>21.8</v>
      </c>
    </row>
    <row r="25" spans="1:7">
      <c s="4" r="A25" t="s">
        <v>286</v>
      </c>
    </row>
    <row r="26" spans="1:7">
      <c s="3" r="A26" t="s">
        <v>275</v>
      </c>
    </row>
    <row r="27" spans="1:7">
      <c s="4" r="A27" t="s">
        <v>283</v>
      </c>
      <c s="4" r="D27" t="s">
        <v>287</v>
      </c>
      <c s="4" r="F27" t="s">
        <v>287</v>
      </c>
    </row>
    <row r="28" spans="1:7">
      <c s="4" r="A28" t="s">
        <v>288</v>
      </c>
    </row>
    <row r="29" spans="1:7">
      <c s="3" r="A29" t="s">
        <v>275</v>
      </c>
    </row>
    <row r="30" spans="1:7">
      <c s="4" r="A30" t="s">
        <v>283</v>
      </c>
      <c s="4" r="D30" t="s">
        <v>256</v>
      </c>
      <c s="4" r="F30" t="s">
        <v>256</v>
      </c>
    </row>
    <row r="31" spans="1:7">
      <c s="4" r="A31" t="s">
        <v>289</v>
      </c>
    </row>
    <row r="32" spans="1:7">
      <c s="3" r="A32" t="s">
        <v>275</v>
      </c>
    </row>
    <row r="33" spans="1:7">
      <c s="4" r="A33" t="s">
        <v>283</v>
      </c>
      <c s="4" r="G33" t="s">
        <v>254</v>
      </c>
    </row>
    <row r="34" spans="1:7">
      <c s="4" r="A34" t="s">
        <v>277</v>
      </c>
      <c s="8" r="B34" t="n">
        <v>5.6</v>
      </c>
      <c s="7" r="D34" t="n">
        <v>5.6</v>
      </c>
      <c s="7" r="F34" t="n">
        <v>5.6</v>
      </c>
      <c s="7" r="G34" t="n">
        <v>5.6</v>
      </c>
    </row>
    <row r="35" spans="1:7">
      <c s="4" r="A35" t="s">
        <v>278</v>
      </c>
      <c s="8" r="B35" t="n">
        <v>-4.8</v>
      </c>
      <c s="8" r="D35" t="n">
        <v>-4.8</v>
      </c>
      <c s="8" r="F35" t="n">
        <v>-3.4</v>
      </c>
      <c s="8" r="G35" t="n">
        <v>-4.8</v>
      </c>
    </row>
    <row r="36" spans="1:7">
      <c s="4" r="A36" t="s">
        <v>279</v>
      </c>
      <c s="8" r="B36" t="n">
        <v>0.8</v>
      </c>
      <c s="8" r="D36" t="n">
        <v>0.8</v>
      </c>
      <c s="8" r="F36" t="n">
        <v>2.2</v>
      </c>
      <c s="8" r="G36" t="n">
        <v>0.8</v>
      </c>
    </row>
    <row r="37" spans="1:7">
      <c s="4" r="A37" t="s">
        <v>290</v>
      </c>
    </row>
    <row r="38" spans="1:7">
      <c s="3" r="A38" t="s">
        <v>275</v>
      </c>
    </row>
    <row r="39" spans="1:7">
      <c s="4" r="A39" t="s">
        <v>277</v>
      </c>
      <c s="8" r="B39" t="n">
        <v>2.7</v>
      </c>
      <c s="8" r="D39" t="n">
        <v>2.7</v>
      </c>
      <c s="8" r="F39" t="n">
        <v>2.7</v>
      </c>
      <c s="8" r="G39" t="n">
        <v>2.7</v>
      </c>
    </row>
    <row r="40" spans="1:7">
      <c s="4" r="A40" t="s">
        <v>278</v>
      </c>
      <c s="8" r="B40" t="n">
        <v>-2.3</v>
      </c>
      <c s="8" r="D40" t="n">
        <v>-2.3</v>
      </c>
      <c s="8" r="F40" t="n">
        <v>-2.1</v>
      </c>
      <c s="8" r="G40" t="n">
        <v>-2.3</v>
      </c>
    </row>
    <row r="41" spans="1:7">
      <c s="4" r="A41" t="s">
        <v>279</v>
      </c>
      <c s="7" r="B41" t="n">
        <v>0.4</v>
      </c>
      <c s="7" r="D41" t="n">
        <v>0.4</v>
      </c>
      <c s="7" r="F41" t="n">
        <v>0.6</v>
      </c>
      <c s="7" r="G41" t="n">
        <v>0.4</v>
      </c>
    </row>
    <row r="42" spans="1:7">
      <c s="4" r="A42" t="s">
        <v>291</v>
      </c>
    </row>
    <row r="43" spans="1:7">
      <c s="3" r="A43" t="s">
        <v>275</v>
      </c>
    </row>
    <row r="44" spans="1:7">
      <c s="4" r="A44" t="s">
        <v>283</v>
      </c>
      <c s="4" r="D44" t="s">
        <v>292</v>
      </c>
      <c s="4" r="F44" t="s">
        <v>292</v>
      </c>
    </row>
    <row r="45" spans="1:7">
      <c s="4" r="A45" t="s">
        <v>293</v>
      </c>
    </row>
    <row r="46" spans="1:7">
      <c s="3" r="A46" t="s">
        <v>275</v>
      </c>
    </row>
    <row r="47" spans="1:7">
      <c s="4" r="A47" t="s">
        <v>283</v>
      </c>
      <c s="4" r="D47" t="s">
        <v>294</v>
      </c>
      <c s="4" r="F47" t="s">
        <v>29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295</v>
      </c>
      <c s="2" r="B1" t="s">
        <v>2</v>
      </c>
      <c s="2" r="C1" t="s">
        <v>52</v>
      </c>
    </row>
    <row r="2" spans="1:3">
      <c s="3" r="A2" t="s">
        <v>296</v>
      </c>
    </row>
    <row r="3" spans="1:3">
      <c s="4" r="A3" t="s">
        <v>297</v>
      </c>
      <c s="7" r="B3" t="n">
        <v>2.5</v>
      </c>
    </row>
    <row r="4" spans="1:3">
      <c s="5" r="A4" t="n">
        <v>2016</v>
      </c>
      <c s="8" r="B4" t="n">
        <v>8.199999999999999</v>
      </c>
    </row>
    <row r="5" spans="1:3">
      <c s="5" r="A5" t="n">
        <v>2017</v>
      </c>
      <c s="8" r="B5" t="n">
        <v>7.7</v>
      </c>
    </row>
    <row r="6" spans="1:3">
      <c s="5" r="A6" t="n">
        <v>2018</v>
      </c>
      <c s="8" r="B6" t="n">
        <v>2.9</v>
      </c>
    </row>
    <row r="7" spans="1:3">
      <c s="5" r="A7" t="n">
        <v>2019</v>
      </c>
      <c s="8" r="B7" t="n">
        <v>2.5</v>
      </c>
    </row>
    <row r="8" spans="1:3">
      <c s="4" r="A8" t="s">
        <v>298</v>
      </c>
      <c s="8" r="B8" t="n">
        <v>11.6</v>
      </c>
    </row>
    <row r="9" spans="1:3">
      <c s="4" r="A9" t="s">
        <v>279</v>
      </c>
      <c s="7" r="B9" t="n">
        <v>35.4</v>
      </c>
      <c s="10" r="C9" t="n">
        <v>4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299</v>
      </c>
      <c s="2" r="B1" t="s">
        <v>2</v>
      </c>
      <c s="2" r="C1" t="s">
        <v>52</v>
      </c>
    </row>
    <row r="2" spans="1:3">
      <c s="3" r="A2" t="s">
        <v>157</v>
      </c>
    </row>
    <row r="3" spans="1:3">
      <c s="4" r="A3" t="s">
        <v>300</v>
      </c>
      <c s="7" r="B3" t="n">
        <v>1136.3</v>
      </c>
      <c s="7" r="C3" t="n">
        <v>1140.4</v>
      </c>
    </row>
    <row r="4" spans="1:3">
      <c s="4" r="A4" t="s">
        <v>301</v>
      </c>
      <c s="8" r="B4" t="n">
        <v>-2.4</v>
      </c>
      <c s="8" r="C4" t="n">
        <v>-2.8</v>
      </c>
    </row>
    <row r="5" spans="1:3">
      <c s="4" r="A5" t="s">
        <v>302</v>
      </c>
      <c s="8" r="B5" t="n">
        <v>1133.9</v>
      </c>
      <c s="8" r="C5" t="n">
        <v>1137.6</v>
      </c>
    </row>
    <row r="6" spans="1:3">
      <c s="4" r="A6" t="s">
        <v>303</v>
      </c>
      <c s="8" r="B6" t="n">
        <v>-5.5</v>
      </c>
      <c s="8" r="C6" t="n">
        <v>-5.5</v>
      </c>
    </row>
    <row r="7" spans="1:3">
      <c s="4" r="A7" t="s">
        <v>304</v>
      </c>
      <c s="8" r="B7" t="n">
        <v>1128.4</v>
      </c>
      <c s="8" r="C7" t="n">
        <v>1132.1</v>
      </c>
    </row>
    <row r="8" spans="1:3">
      <c s="3" r="A8" t="s">
        <v>305</v>
      </c>
    </row>
    <row r="9" spans="1:3">
      <c s="4" r="A9" t="s">
        <v>297</v>
      </c>
      <c s="8" r="B9" t="n">
        <v>1.4</v>
      </c>
    </row>
    <row r="10" spans="1:3">
      <c s="5" r="A10" t="n">
        <v>2016</v>
      </c>
      <c s="8" r="B10" t="n">
        <v>5.5</v>
      </c>
    </row>
    <row r="11" spans="1:3">
      <c s="5" r="A11" t="n">
        <v>2017</v>
      </c>
      <c s="8" r="B11" t="n">
        <v>5.5</v>
      </c>
    </row>
    <row r="12" spans="1:3">
      <c s="5" r="A12" t="n">
        <v>2018</v>
      </c>
      <c s="8" r="B12" t="n">
        <v>5.5</v>
      </c>
    </row>
    <row r="13" spans="1:3">
      <c s="5" r="A13" t="n">
        <v>2019</v>
      </c>
      <c s="8" r="B13" t="n">
        <v>5.5</v>
      </c>
    </row>
    <row r="14" spans="1:3">
      <c s="4" r="A14" t="s">
        <v>298</v>
      </c>
      <c s="8" r="B14" t="n">
        <v>1112.9</v>
      </c>
    </row>
    <row r="15" spans="1:3">
      <c s="4" r="A15" t="s">
        <v>300</v>
      </c>
      <c s="8" r="B15" t="n">
        <v>1136.3</v>
      </c>
      <c s="8" r="C15" t="n">
        <v>1140.4</v>
      </c>
    </row>
    <row r="16" spans="1:3">
      <c s="4" r="A16" t="s">
        <v>306</v>
      </c>
    </row>
    <row r="17" spans="1:3">
      <c s="3" r="A17" t="s">
        <v>157</v>
      </c>
    </row>
    <row r="18" spans="1:3">
      <c s="4" r="A18" t="s">
        <v>300</v>
      </c>
      <c s="8" r="B18" t="n">
        <v>536.3</v>
      </c>
      <c s="8" r="C18" t="n">
        <v>540.4</v>
      </c>
    </row>
    <row r="19" spans="1:3">
      <c s="4" r="A19" t="s">
        <v>307</v>
      </c>
      <c s="5" r="B19" t="n">
        <v>550</v>
      </c>
    </row>
    <row r="20" spans="1:3">
      <c s="3" r="A20" t="s">
        <v>305</v>
      </c>
    </row>
    <row r="21" spans="1:3">
      <c s="4" r="A21" t="s">
        <v>300</v>
      </c>
      <c s="8" r="B21" t="n">
        <v>536.3</v>
      </c>
      <c s="8" r="C21" t="n">
        <v>540.4</v>
      </c>
    </row>
    <row r="22" spans="1:3">
      <c s="4" r="A22" t="s">
        <v>308</v>
      </c>
    </row>
    <row r="23" spans="1:3">
      <c s="3" r="A23" t="s">
        <v>157</v>
      </c>
    </row>
    <row r="24" spans="1:3">
      <c s="4" r="A24" t="s">
        <v>309</v>
      </c>
      <c s="10" r="B24" t="n">
        <v>150</v>
      </c>
    </row>
    <row r="25" spans="1:3">
      <c s="4" r="A25" t="s">
        <v>310</v>
      </c>
    </row>
    <row r="26" spans="1:3">
      <c s="3" r="A26" t="s">
        <v>157</v>
      </c>
    </row>
    <row r="27" spans="1:3">
      <c s="4" r="A27" t="s">
        <v>311</v>
      </c>
      <c s="4" r="B27" t="s">
        <v>312</v>
      </c>
    </row>
    <row r="28" spans="1:3">
      <c s="4" r="A28" t="s">
        <v>300</v>
      </c>
      <c s="10" r="B28" t="n">
        <v>600</v>
      </c>
      <c s="5" r="C28" t="n">
        <v>600</v>
      </c>
    </row>
    <row r="29" spans="1:3">
      <c s="4" r="A29" t="s">
        <v>307</v>
      </c>
      <c s="5" r="B29" t="n">
        <v>600</v>
      </c>
    </row>
    <row r="30" spans="1:3">
      <c s="3" r="A30" t="s">
        <v>305</v>
      </c>
    </row>
    <row r="31" spans="1:3">
      <c s="4" r="A31" t="s">
        <v>300</v>
      </c>
      <c s="10" r="B31" t="n">
        <v>600</v>
      </c>
      <c s="10" r="C31" t="n">
        <v>6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92</v>
      </c>
      <c s="2" r="B1" t="s">
        <v>2</v>
      </c>
      <c s="2" r="C1" t="s">
        <v>52</v>
      </c>
    </row>
    <row r="2" spans="1:3">
      <c s="4" r="A2" t="s">
        <v>93</v>
      </c>
      <c s="7" r="B2" t="n">
        <v>2.4</v>
      </c>
      <c s="7" r="C2" t="n">
        <v>0.5</v>
      </c>
    </row>
    <row r="3" spans="1:3">
      <c s="4" r="A3" t="s">
        <v>94</v>
      </c>
      <c s="8" r="B3" t="n">
        <v>1116.6</v>
      </c>
      <c s="8" r="C3" t="n">
        <v>1095.5</v>
      </c>
    </row>
    <row r="4" spans="1:3">
      <c s="4" r="A4" t="s">
        <v>95</v>
      </c>
      <c s="7" r="B4" t="n">
        <v>27.1</v>
      </c>
      <c s="7" r="C4" t="n">
        <v>19.5</v>
      </c>
    </row>
    <row r="5" spans="1:3">
      <c s="4" r="A5" t="s">
        <v>96</v>
      </c>
      <c s="11" r="B5" t="n">
        <v>0.001</v>
      </c>
      <c s="11" r="C5" t="n">
        <v>0.001</v>
      </c>
    </row>
    <row r="6" spans="1:3">
      <c s="4" r="A6" t="s">
        <v>97</v>
      </c>
      <c s="5" r="B6" t="n">
        <v>250000000</v>
      </c>
      <c s="5" r="C6" t="n">
        <v>250000000</v>
      </c>
    </row>
    <row r="7" spans="1:3">
      <c s="4" r="A7" t="s">
        <v>98</v>
      </c>
      <c s="5" r="B7" t="n">
        <v>76500000</v>
      </c>
      <c s="5" r="C7" t="n">
        <v>76100000</v>
      </c>
    </row>
    <row r="8" spans="1:3">
      <c s="4" r="A8" t="s">
        <v>99</v>
      </c>
      <c s="5" r="B8" t="n">
        <v>70000000</v>
      </c>
      <c s="5" r="C8" t="n">
        <v>73200000</v>
      </c>
    </row>
    <row r="9" spans="1:3">
      <c s="4" r="A9" t="s">
        <v>100</v>
      </c>
      <c s="5" r="B9" t="n">
        <v>6500000</v>
      </c>
      <c s="5" r="C9" t="n">
        <v>2900000</v>
      </c>
    </row>
    <row r="10" spans="1:3">
      <c s="4" r="A10" t="s">
        <v>90</v>
      </c>
    </row>
    <row r="11" spans="1:3">
      <c s="4" r="A11" t="s">
        <v>101</v>
      </c>
      <c s="11" r="B11" t="n">
        <v>0.001</v>
      </c>
      <c s="11" r="C11" t="n">
        <v>0.001</v>
      </c>
    </row>
    <row r="12" spans="1:3">
      <c s="4" r="A12" t="s">
        <v>102</v>
      </c>
      <c s="5" r="B12" t="n">
        <v>80000</v>
      </c>
      <c s="5" r="C12" t="n">
        <v>80000</v>
      </c>
    </row>
    <row r="13" spans="1:3">
      <c s="4" r="A13" t="s">
        <v>103</v>
      </c>
      <c s="5" r="B13" t="n">
        <v>80000</v>
      </c>
      <c s="5" r="C13" t="n">
        <v>8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3</v>
      </c>
      <c s="2" r="B1" t="s">
        <v>25</v>
      </c>
      <c s="2" r="D1" t="s">
        <v>1</v>
      </c>
    </row>
    <row r="2" spans="1:5">
      <c s="2" r="B2" t="s">
        <v>2</v>
      </c>
      <c s="2" r="C2" t="s">
        <v>26</v>
      </c>
      <c s="2" r="D2" t="s">
        <v>2</v>
      </c>
      <c s="2" r="E2" t="s">
        <v>26</v>
      </c>
    </row>
    <row r="3" spans="1:5">
      <c s="3" r="A3" t="s">
        <v>314</v>
      </c>
    </row>
    <row r="4" spans="1:5">
      <c s="4" r="A4" t="s">
        <v>315</v>
      </c>
      <c s="7" r="B4" t="n">
        <v>13.1</v>
      </c>
      <c s="7" r="C4" t="n">
        <v>13.2</v>
      </c>
      <c s="7" r="D4" t="n">
        <v>39.2</v>
      </c>
      <c s="7" r="E4" t="n">
        <v>39.4</v>
      </c>
    </row>
    <row r="5" spans="1:5">
      <c s="4" r="A5" t="s">
        <v>316</v>
      </c>
      <c s="8" r="B5" t="n">
        <v>1.8</v>
      </c>
      <c s="8" r="C5" t="n">
        <v>1.8</v>
      </c>
      <c s="8" r="D5" t="n">
        <v>5.4</v>
      </c>
      <c s="8" r="E5" t="n">
        <v>5.4</v>
      </c>
    </row>
    <row r="6" spans="1:5">
      <c s="4" r="A6" t="s">
        <v>317</v>
      </c>
      <c s="8" r="B6" t="n">
        <v>-9.199999999999999</v>
      </c>
      <c s="8" r="C6" t="n">
        <v>-14.9</v>
      </c>
      <c s="8" r="D6" t="n">
        <v>-20.7</v>
      </c>
      <c s="8" r="E6" t="n">
        <v>-44.6</v>
      </c>
    </row>
    <row r="7" spans="1:5">
      <c s="4" r="A7" t="s">
        <v>318</v>
      </c>
      <c s="8" r="B7" t="n">
        <v>5.7</v>
      </c>
      <c s="8" r="C7" t="n">
        <v>0.1</v>
      </c>
      <c s="8" r="D7" t="n">
        <v>23.9</v>
      </c>
      <c s="8" r="E7" t="n">
        <v>0.2</v>
      </c>
    </row>
    <row r="8" spans="1:5">
      <c s="4" r="A8" t="s">
        <v>319</v>
      </c>
      <c s="8" r="B8" t="n">
        <v>-0.1</v>
      </c>
      <c s="7" r="C8" t="n">
        <v>-0.1</v>
      </c>
      <c s="8" r="D8" t="n">
        <v>-0.2</v>
      </c>
      <c s="7" r="E8" t="n">
        <v>-0.2</v>
      </c>
    </row>
    <row r="9" spans="1:5">
      <c s="4" r="A9" t="s">
        <v>37</v>
      </c>
      <c s="7" r="B9" t="n">
        <v>5.6</v>
      </c>
      <c s="7" r="D9" t="n">
        <v>23.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320</v>
      </c>
      <c s="2" r="B1" t="s">
        <v>2</v>
      </c>
      <c s="2" r="C1" t="s">
        <v>52</v>
      </c>
    </row>
    <row r="2" spans="1:3">
      <c s="4" r="A2" t="s">
        <v>321</v>
      </c>
    </row>
    <row r="3" spans="1:3">
      <c s="3" r="A3" t="s">
        <v>322</v>
      </c>
    </row>
    <row r="4" spans="1:3">
      <c s="4" r="A4" t="s">
        <v>323</v>
      </c>
      <c s="7" r="B4" t="n">
        <v>1099.2</v>
      </c>
      <c s="10" r="C4" t="n">
        <v>110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324</v>
      </c>
      <c s="2" r="B1" t="s">
        <v>2</v>
      </c>
      <c s="2" r="C1" t="s">
        <v>52</v>
      </c>
    </row>
    <row r="2" spans="1:3">
      <c s="3" r="A2" t="s">
        <v>325</v>
      </c>
    </row>
    <row r="3" spans="1:3">
      <c s="4" r="A3" t="s">
        <v>326</v>
      </c>
      <c s="7" r="B3" t="n">
        <v>1133.9</v>
      </c>
      <c s="7" r="C3" t="n">
        <v>1137.6</v>
      </c>
    </row>
    <row r="4" spans="1:3">
      <c s="4" r="A4" t="s">
        <v>300</v>
      </c>
      <c s="8" r="B4" t="n">
        <v>1136.3</v>
      </c>
      <c s="8" r="C4" t="n">
        <v>1140.4</v>
      </c>
    </row>
    <row r="5" spans="1:3">
      <c s="4" r="A5" t="s">
        <v>321</v>
      </c>
    </row>
    <row r="6" spans="1:3">
      <c s="3" r="A6" t="s">
        <v>325</v>
      </c>
    </row>
    <row r="7" spans="1:3">
      <c s="4" r="A7" t="s">
        <v>323</v>
      </c>
      <c s="7" r="B7" t="n">
        <v>1099.2</v>
      </c>
      <c s="10" r="C7" t="n">
        <v>110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s="1" r="A1" t="s">
        <v>327</v>
      </c>
      <c s="2" r="B1" t="s">
        <v>1</v>
      </c>
    </row>
    <row r="2" spans="1:3">
      <c s="2" r="B2" t="s">
        <v>2</v>
      </c>
      <c s="2" r="C2" t="s">
        <v>52</v>
      </c>
    </row>
    <row r="3" spans="1:3">
      <c s="3" r="A3" t="s">
        <v>74</v>
      </c>
    </row>
    <row r="4" spans="1:3">
      <c s="4" r="A4" t="s">
        <v>328</v>
      </c>
      <c s="7" r="B4" t="n">
        <v>364.4</v>
      </c>
    </row>
    <row r="5" spans="1:3">
      <c s="4" r="A5" t="s">
        <v>329</v>
      </c>
      <c s="8" r="B5" t="n">
        <v>419.7</v>
      </c>
    </row>
    <row r="6" spans="1:3">
      <c s="4" r="A6" t="s">
        <v>161</v>
      </c>
      <c s="7" r="B6" t="n">
        <v>370.8</v>
      </c>
      <c s="7" r="C6" t="n">
        <v>42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s>
  <sheetData>
    <row r="1" spans="1:4">
      <c s="1" r="A1" t="s">
        <v>330</v>
      </c>
      <c s="2" r="B1" t="s">
        <v>25</v>
      </c>
      <c s="2" r="C1" t="s">
        <v>1</v>
      </c>
    </row>
    <row r="2" spans="1:4">
      <c s="2" r="B2" t="s">
        <v>2</v>
      </c>
      <c s="2" r="C2" t="s">
        <v>2</v>
      </c>
      <c s="2" r="D2" t="s">
        <v>26</v>
      </c>
    </row>
    <row r="3" spans="1:4">
      <c s="3" r="A3" t="s">
        <v>331</v>
      </c>
    </row>
    <row r="4" spans="1:4">
      <c s="4" r="A4" t="s">
        <v>33</v>
      </c>
      <c s="7" r="B4" t="n">
        <v>0.4</v>
      </c>
      <c s="10" r="C4" t="n">
        <v>3</v>
      </c>
      <c s="7" r="D4" t="n">
        <v>1.1</v>
      </c>
    </row>
    <row r="5" spans="1:4">
      <c s="3" r="A5" t="s">
        <v>332</v>
      </c>
    </row>
    <row r="6" spans="1:4">
      <c s="4" r="A6" t="s">
        <v>333</v>
      </c>
    </row>
    <row r="7" spans="1:4">
      <c s="4" r="A7" t="s">
        <v>334</v>
      </c>
      <c s="5" r="C7" t="n">
        <v>3</v>
      </c>
    </row>
    <row r="8" spans="1:4">
      <c s="4" r="A8" t="s">
        <v>335</v>
      </c>
      <c s="8" r="C8" t="n">
        <v>-2.8</v>
      </c>
    </row>
    <row r="9" spans="1:4">
      <c s="4" r="A9" t="s">
        <v>336</v>
      </c>
      <c s="8" r="B9" t="n">
        <v>0.2</v>
      </c>
      <c s="8" r="C9" t="n">
        <v>0.2</v>
      </c>
    </row>
    <row r="10" spans="1:4">
      <c s="4" r="A10" t="s">
        <v>337</v>
      </c>
    </row>
    <row r="11" spans="1:4">
      <c s="3" r="A11" t="s">
        <v>332</v>
      </c>
    </row>
    <row r="12" spans="1:4">
      <c s="4" r="A12" t="s">
        <v>334</v>
      </c>
      <c s="5" r="C12" t="n">
        <v>10</v>
      </c>
    </row>
    <row r="13" spans="1:4">
      <c s="4" r="A13" t="s">
        <v>338</v>
      </c>
    </row>
    <row r="14" spans="1:4">
      <c s="3" r="A14" t="s">
        <v>332</v>
      </c>
    </row>
    <row r="15" spans="1:4">
      <c s="4" r="A15" t="s">
        <v>333</v>
      </c>
    </row>
    <row r="16" spans="1:4">
      <c s="4" r="A16" t="s">
        <v>334</v>
      </c>
      <c s="8" r="C16" t="n">
        <v>2.5</v>
      </c>
    </row>
    <row r="17" spans="1:4">
      <c s="4" r="A17" t="s">
        <v>335</v>
      </c>
      <c s="8" r="C17" t="n">
        <v>-2.3</v>
      </c>
    </row>
    <row r="18" spans="1:4">
      <c s="4" r="A18" t="s">
        <v>336</v>
      </c>
      <c s="7" r="B18" t="n">
        <v>0.2</v>
      </c>
      <c s="8" r="C18" t="n">
        <v>0.2</v>
      </c>
    </row>
    <row r="19" spans="1:4">
      <c s="4" r="A19" t="s">
        <v>113</v>
      </c>
    </row>
    <row r="20" spans="1:4">
      <c s="3" r="A20" t="s">
        <v>332</v>
      </c>
    </row>
    <row r="21" spans="1:4">
      <c s="4" r="A21" t="s">
        <v>334</v>
      </c>
      <c s="8" r="C21" t="n">
        <v>0.5</v>
      </c>
    </row>
    <row r="22" spans="1:4">
      <c s="4" r="A22" t="s">
        <v>335</v>
      </c>
      <c s="7" r="C22" t="n">
        <v>-0.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339</v>
      </c>
      <c s="2" r="B1" t="s">
        <v>2</v>
      </c>
      <c s="2" r="C1" t="s">
        <v>52</v>
      </c>
    </row>
    <row r="2" spans="1:3">
      <c s="3" r="A2" t="s">
        <v>71</v>
      </c>
    </row>
    <row r="3" spans="1:3">
      <c s="4" r="A3" t="s">
        <v>340</v>
      </c>
      <c s="7" r="B3" t="n">
        <v>15.4</v>
      </c>
      <c s="7" r="C3" t="n">
        <v>22.1</v>
      </c>
    </row>
    <row r="4" spans="1:3">
      <c s="4" r="A4" t="s">
        <v>341</v>
      </c>
      <c s="8" r="B4" t="n">
        <v>10.4</v>
      </c>
      <c s="8" r="C4" t="n">
        <v>2.8</v>
      </c>
    </row>
    <row r="5" spans="1:3">
      <c s="4" r="A5" t="s">
        <v>342</v>
      </c>
      <c s="8" r="B5" t="n">
        <v>5.3</v>
      </c>
      <c s="8" r="C5" t="n">
        <v>16.6</v>
      </c>
    </row>
    <row r="6" spans="1:3">
      <c s="4" r="A6" t="s">
        <v>343</v>
      </c>
      <c s="5" r="B6" t="n">
        <v>19</v>
      </c>
      <c s="8" r="C6" t="n">
        <v>20.7</v>
      </c>
    </row>
    <row r="7" spans="1:3">
      <c s="4" r="A7" t="s">
        <v>344</v>
      </c>
      <c s="7" r="B7" t="n">
        <v>50.1</v>
      </c>
      <c s="7" r="C7" t="n">
        <v>6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55"/>
    <col customWidth="1" max="2" min="2" width="21"/>
  </cols>
  <sheetData>
    <row r="1" spans="1:2">
      <c s="1" r="A1" t="s">
        <v>345</v>
      </c>
      <c s="2" r="B1" t="s">
        <v>1</v>
      </c>
    </row>
    <row r="2" spans="1:2">
      <c s="2" r="B2" t="s">
        <v>346</v>
      </c>
    </row>
    <row r="3" spans="1:2">
      <c s="3" r="A3" t="s">
        <v>74</v>
      </c>
    </row>
    <row r="4" spans="1:2">
      <c s="4" r="A4" t="s">
        <v>333</v>
      </c>
      <c s="7" r="B4" t="n">
        <v>426.1</v>
      </c>
    </row>
    <row r="5" spans="1:2">
      <c s="4" r="A5" t="s">
        <v>347</v>
      </c>
      <c s="8" r="B5" t="n">
        <v>364.4</v>
      </c>
    </row>
    <row r="6" spans="1:2">
      <c s="4" r="A6" t="s">
        <v>348</v>
      </c>
      <c s="8" r="B6" t="n">
        <v>-419.7</v>
      </c>
    </row>
    <row r="7" spans="1:2">
      <c s="4" r="A7" t="s">
        <v>336</v>
      </c>
      <c s="8" r="B7" t="n">
        <v>370.8</v>
      </c>
    </row>
    <row r="8" spans="1:2">
      <c s="4" r="A8" t="s">
        <v>349</v>
      </c>
    </row>
    <row r="9" spans="1:2">
      <c s="3" r="A9" t="s">
        <v>74</v>
      </c>
    </row>
    <row r="10" spans="1:2">
      <c s="4" r="A10" t="s">
        <v>333</v>
      </c>
      <c s="5" r="B10" t="n">
        <v>210</v>
      </c>
    </row>
    <row r="11" spans="1:2">
      <c s="4" r="A11" t="s">
        <v>347</v>
      </c>
      <c s="5" r="B11" t="n">
        <v>225</v>
      </c>
    </row>
    <row r="12" spans="1:2">
      <c s="4" r="A12" t="s">
        <v>348</v>
      </c>
      <c s="8" r="B12" t="n">
        <v>-252.9</v>
      </c>
    </row>
    <row r="13" spans="1:2">
      <c s="4" r="A13" t="s">
        <v>336</v>
      </c>
      <c s="8" r="B13" t="n">
        <v>182.1</v>
      </c>
    </row>
    <row r="14" spans="1:2">
      <c s="4" r="A14" t="s">
        <v>350</v>
      </c>
    </row>
    <row r="15" spans="1:2">
      <c s="3" r="A15" t="s">
        <v>74</v>
      </c>
    </row>
    <row r="16" spans="1:2">
      <c s="4" r="A16" t="s">
        <v>333</v>
      </c>
      <c s="8" r="B16" t="n">
        <v>77.7</v>
      </c>
    </row>
    <row r="17" spans="1:2">
      <c s="4" r="A17" t="s">
        <v>347</v>
      </c>
      <c s="5" r="B17" t="n">
        <v>37</v>
      </c>
    </row>
    <row r="18" spans="1:2">
      <c s="4" r="A18" t="s">
        <v>348</v>
      </c>
      <c s="8" r="B18" t="n">
        <v>-44.8</v>
      </c>
    </row>
    <row r="19" spans="1:2">
      <c s="4" r="A19" t="s">
        <v>336</v>
      </c>
      <c s="8" r="B19" t="n">
        <v>69.90000000000001</v>
      </c>
    </row>
    <row r="20" spans="1:2">
      <c s="4" r="A20" t="s">
        <v>351</v>
      </c>
    </row>
    <row r="21" spans="1:2">
      <c s="3" r="A21" t="s">
        <v>74</v>
      </c>
    </row>
    <row r="22" spans="1:2">
      <c s="4" r="A22" t="s">
        <v>333</v>
      </c>
      <c s="8" r="B22" t="n">
        <v>88.8</v>
      </c>
    </row>
    <row r="23" spans="1:2">
      <c s="4" r="A23" t="s">
        <v>348</v>
      </c>
      <c s="8" r="B23" t="n">
        <v>-11.4</v>
      </c>
    </row>
    <row r="24" spans="1:2">
      <c s="4" r="A24" t="s">
        <v>336</v>
      </c>
      <c s="8" r="B24" t="n">
        <v>77.40000000000001</v>
      </c>
    </row>
    <row r="25" spans="1:2">
      <c s="4" r="A25" t="s">
        <v>352</v>
      </c>
    </row>
    <row r="26" spans="1:2">
      <c s="3" r="A26" t="s">
        <v>74</v>
      </c>
    </row>
    <row r="27" spans="1:2">
      <c s="4" r="A27" t="s">
        <v>333</v>
      </c>
      <c s="8" r="B27" t="n">
        <v>39.4</v>
      </c>
    </row>
    <row r="28" spans="1:2">
      <c s="4" r="A28" t="s">
        <v>347</v>
      </c>
      <c s="8" r="B28" t="n">
        <v>59.5</v>
      </c>
    </row>
    <row r="29" spans="1:2">
      <c s="4" r="A29" t="s">
        <v>348</v>
      </c>
      <c s="8" r="B29" t="n">
        <v>-65.40000000000001</v>
      </c>
    </row>
    <row r="30" spans="1:2">
      <c s="4" r="A30" t="s">
        <v>336</v>
      </c>
      <c s="8" r="B30" t="n">
        <v>33.5</v>
      </c>
    </row>
    <row r="31" spans="1:2">
      <c s="4" r="A31" t="s">
        <v>353</v>
      </c>
    </row>
    <row r="32" spans="1:2">
      <c s="3" r="A32" t="s">
        <v>74</v>
      </c>
    </row>
    <row r="33" spans="1:2">
      <c s="4" r="A33" t="s">
        <v>333</v>
      </c>
      <c s="8" r="B33" t="n">
        <v>10.2</v>
      </c>
    </row>
    <row r="34" spans="1:2">
      <c s="4" r="A34" t="s">
        <v>347</v>
      </c>
      <c s="8" r="B34" t="n">
        <v>42.9</v>
      </c>
    </row>
    <row r="35" spans="1:2">
      <c s="4" r="A35" t="s">
        <v>348</v>
      </c>
      <c s="8" r="B35" t="n">
        <v>-45.2</v>
      </c>
    </row>
    <row r="36" spans="1:2">
      <c s="4" r="A36" t="s">
        <v>336</v>
      </c>
      <c s="7" r="B36" t="n">
        <v>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5"/>
    <col customWidth="1" max="3" min="3" width="15"/>
  </cols>
  <sheetData>
    <row r="1" spans="1:3">
      <c s="1" r="A1" t="s">
        <v>354</v>
      </c>
      <c s="2" r="B1" t="s">
        <v>25</v>
      </c>
      <c s="2" r="C1" t="s">
        <v>1</v>
      </c>
    </row>
    <row r="2" spans="1:3">
      <c s="2" r="B2" t="s">
        <v>2</v>
      </c>
      <c s="2" r="C2" t="s">
        <v>2</v>
      </c>
    </row>
    <row r="3" spans="1:3">
      <c s="3" r="A3" t="s">
        <v>169</v>
      </c>
    </row>
    <row r="4" spans="1:3">
      <c s="4" r="A4" t="s">
        <v>355</v>
      </c>
      <c s="4" r="B4" t="s">
        <v>356</v>
      </c>
      <c s="4" r="C4" t="s">
        <v>357</v>
      </c>
    </row>
    <row r="5" spans="1:3">
      <c s="4" r="A5" t="s">
        <v>358</v>
      </c>
      <c s="4" r="C5"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s="1" r="A1" t="s">
        <v>360</v>
      </c>
      <c s="2" r="B1" t="s">
        <v>25</v>
      </c>
      <c s="2" r="D1" t="s">
        <v>1</v>
      </c>
    </row>
    <row r="2" spans="1:5">
      <c s="2" r="B2" t="s">
        <v>2</v>
      </c>
      <c s="2" r="C2" t="s">
        <v>26</v>
      </c>
      <c s="2" r="D2" t="s">
        <v>2</v>
      </c>
      <c s="2" r="E2" t="s">
        <v>26</v>
      </c>
    </row>
    <row r="3" spans="1:5">
      <c s="3" r="A3" t="s">
        <v>171</v>
      </c>
    </row>
    <row r="4" spans="1:5">
      <c s="4" r="A4" t="s">
        <v>361</v>
      </c>
      <c s="7" r="B4" t="n">
        <v>4.7</v>
      </c>
      <c s="7" r="C4" t="n">
        <v>5.3</v>
      </c>
      <c s="7" r="D4" t="n">
        <v>14.2</v>
      </c>
      <c s="7" r="E4" t="n">
        <v>13.3</v>
      </c>
    </row>
    <row r="5" spans="1:5">
      <c s="4" r="A5" t="s">
        <v>362</v>
      </c>
    </row>
    <row r="6" spans="1:5">
      <c s="3" r="A6" t="s">
        <v>171</v>
      </c>
    </row>
    <row r="7" spans="1:5">
      <c s="4" r="A7" t="s">
        <v>363</v>
      </c>
      <c s="8" r="D7" t="n">
        <v>0.9</v>
      </c>
    </row>
    <row r="8" spans="1:5">
      <c s="4" r="A8" t="s">
        <v>364</v>
      </c>
      <c s="9" r="D8" t="n">
        <v>31.59</v>
      </c>
    </row>
    <row r="9" spans="1:5">
      <c s="4" r="A9" t="s">
        <v>365</v>
      </c>
    </row>
    <row r="10" spans="1:5">
      <c s="3" r="A10" t="s">
        <v>171</v>
      </c>
    </row>
    <row r="11" spans="1:5">
      <c s="4" r="A11" t="s">
        <v>364</v>
      </c>
      <c s="9" r="D11" t="n">
        <v>35.72</v>
      </c>
    </row>
    <row r="12" spans="1:5">
      <c s="4" r="A12" t="s">
        <v>366</v>
      </c>
    </row>
    <row r="13" spans="1:5">
      <c s="3" r="A13" t="s">
        <v>171</v>
      </c>
    </row>
    <row r="14" spans="1:5">
      <c s="4" r="A14" t="s">
        <v>363</v>
      </c>
      <c s="8" r="D14" t="n">
        <v>0.2</v>
      </c>
    </row>
    <row r="15" spans="1:5">
      <c s="4" r="A15" t="s">
        <v>367</v>
      </c>
    </row>
    <row r="16" spans="1:5">
      <c s="3" r="A16" t="s">
        <v>171</v>
      </c>
    </row>
    <row r="17" spans="1:5">
      <c s="4" r="A17" t="s">
        <v>368</v>
      </c>
      <c s="7" r="B17" t="n">
        <v>0.4</v>
      </c>
      <c s="7" r="D17" t="n">
        <v>0.4</v>
      </c>
    </row>
    <row r="18" spans="1:5">
      <c s="4" r="A18" t="s">
        <v>369</v>
      </c>
      <c s="4" r="D18" t="s">
        <v>370</v>
      </c>
    </row>
    <row r="19" spans="1:5">
      <c s="4" r="A19" t="s">
        <v>371</v>
      </c>
      <c s="8" r="B19" t="n">
        <v>1.6</v>
      </c>
      <c s="8" r="D19" t="n">
        <v>1.6</v>
      </c>
    </row>
    <row r="20" spans="1:5">
      <c s="4" r="A20" t="s">
        <v>372</v>
      </c>
      <c s="8" r="B20" t="n">
        <v>1.5</v>
      </c>
      <c s="8" r="D20" t="n">
        <v>1.5</v>
      </c>
    </row>
    <row r="21" spans="1:5">
      <c s="4" r="A21" t="s">
        <v>373</v>
      </c>
      <c s="9" r="B21" t="n">
        <v>20.58</v>
      </c>
      <c s="9" r="D21" t="n">
        <v>20.58</v>
      </c>
    </row>
    <row r="22" spans="1:5">
      <c s="4" r="A22" t="s">
        <v>374</v>
      </c>
      <c s="9" r="B22" t="n">
        <v>21.56</v>
      </c>
      <c s="9" r="D22" t="n">
        <v>21.56</v>
      </c>
    </row>
    <row r="23" spans="1:5">
      <c s="4" r="A23" t="s">
        <v>375</v>
      </c>
    </row>
    <row r="24" spans="1:5">
      <c s="3" r="A24" t="s">
        <v>171</v>
      </c>
    </row>
    <row r="25" spans="1:5">
      <c s="4" r="A25" t="s">
        <v>376</v>
      </c>
      <c s="7" r="B25" t="n">
        <v>33.1</v>
      </c>
      <c s="7" r="D25" t="n">
        <v>33.1</v>
      </c>
    </row>
    <row r="26" spans="1:5">
      <c s="4" r="A26" t="s">
        <v>369</v>
      </c>
      <c s="4" r="D26" t="s">
        <v>37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r="1" spans="1:4">
      <c s="1" r="A1" t="s">
        <v>378</v>
      </c>
      <c s="2" r="B1" t="s">
        <v>379</v>
      </c>
      <c s="2" r="C1" t="s">
        <v>379</v>
      </c>
      <c s="2" r="D1" t="s">
        <v>379</v>
      </c>
    </row>
    <row r="2" spans="1:4">
      <c s="3" r="A2" t="s">
        <v>380</v>
      </c>
    </row>
    <row r="3" spans="1:4">
      <c s="4" r="A3" t="s">
        <v>381</v>
      </c>
      <c s="10" r="B3" t="n">
        <v>205</v>
      </c>
      <c s="10" r="C3" t="n">
        <v>205</v>
      </c>
      <c s="10" r="D3" t="n">
        <v>205</v>
      </c>
    </row>
    <row r="4" spans="1:4">
      <c s="4" r="A4" t="s">
        <v>382</v>
      </c>
      <c s="5" r="B4" t="n">
        <v>6302584</v>
      </c>
      <c s="5" r="C4" t="n">
        <v>1491098</v>
      </c>
      <c s="5" r="D4" t="n">
        <v>3575835</v>
      </c>
    </row>
    <row r="5" spans="1:4">
      <c s="4" r="A5" t="s">
        <v>383</v>
      </c>
      <c s="7" r="B5" t="n">
        <v>175.6</v>
      </c>
      <c s="7" r="C5" t="n">
        <v>36.7</v>
      </c>
      <c s="7" r="D5" t="n">
        <v>100.5</v>
      </c>
    </row>
    <row r="6" spans="1:4">
      <c s="4" r="A6" t="s">
        <v>384</v>
      </c>
      <c s="9" r="B6" t="n">
        <v>27.86</v>
      </c>
      <c s="9" r="C6" t="n">
        <v>24.62</v>
      </c>
      <c s="9" r="D6" t="n">
        <v>28.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4</v>
      </c>
      <c s="2" r="B1" t="s">
        <v>1</v>
      </c>
    </row>
    <row r="2" spans="1:3">
      <c s="2" r="B2" t="s">
        <v>2</v>
      </c>
      <c s="2" r="C2" t="s">
        <v>26</v>
      </c>
    </row>
    <row r="3" spans="1:3">
      <c s="3" r="A3" t="s">
        <v>105</v>
      </c>
    </row>
    <row r="4" spans="1:3">
      <c s="4" r="A4" t="s">
        <v>40</v>
      </c>
      <c s="7" r="B4" t="n">
        <v>12.7</v>
      </c>
      <c s="7" r="C4" t="n">
        <v>6.3</v>
      </c>
    </row>
    <row r="5" spans="1:3">
      <c s="3" r="A5" t="s">
        <v>106</v>
      </c>
    </row>
    <row r="6" spans="1:3">
      <c s="4" r="A6" t="s">
        <v>107</v>
      </c>
      <c s="8" r="B6" t="n">
        <v>205.3</v>
      </c>
      <c s="8" r="C6" t="n">
        <v>172.9</v>
      </c>
    </row>
    <row r="7" spans="1:3">
      <c s="4" r="A7" t="s">
        <v>108</v>
      </c>
      <c s="8" r="B7" t="n">
        <v>12.3</v>
      </c>
      <c s="8" r="C7" t="n">
        <v>11.6</v>
      </c>
    </row>
    <row r="8" spans="1:3">
      <c s="4" r="A8" t="s">
        <v>109</v>
      </c>
      <c s="8" r="B8" t="n">
        <v>14.2</v>
      </c>
      <c s="8" r="C8" t="n">
        <v>13.3</v>
      </c>
    </row>
    <row r="9" spans="1:3">
      <c s="4" r="A9" t="s">
        <v>110</v>
      </c>
      <c s="5" r="B9" t="n">
        <v>5</v>
      </c>
    </row>
    <row r="10" spans="1:3">
      <c s="4" r="A10" t="s">
        <v>111</v>
      </c>
      <c s="8" r="B10" t="n">
        <v>4.2</v>
      </c>
      <c s="8" r="C10" t="n">
        <v>-1.3</v>
      </c>
    </row>
    <row r="11" spans="1:3">
      <c s="4" r="A11" t="s">
        <v>112</v>
      </c>
      <c s="8" r="B11" t="n">
        <v>-1.3</v>
      </c>
      <c s="8" r="C11" t="n">
        <v>-1.9</v>
      </c>
    </row>
    <row r="12" spans="1:3">
      <c s="4" r="A12" t="s">
        <v>113</v>
      </c>
      <c s="8" r="B12" t="n">
        <v>0.8</v>
      </c>
      <c s="8" r="C12" t="n">
        <v>1.4</v>
      </c>
    </row>
    <row r="13" spans="1:3">
      <c s="3" r="A13" t="s">
        <v>114</v>
      </c>
    </row>
    <row r="14" spans="1:3">
      <c s="4" r="A14" t="s">
        <v>115</v>
      </c>
      <c s="8" r="B14" t="n">
        <v>46.2</v>
      </c>
      <c s="8" r="C14" t="n">
        <v>-8.1</v>
      </c>
    </row>
    <row r="15" spans="1:3">
      <c s="4" r="A15" t="s">
        <v>116</v>
      </c>
      <c s="8" r="B15" t="n">
        <v>-13.1</v>
      </c>
      <c s="8" r="C15" t="n">
        <v>-6.4</v>
      </c>
    </row>
    <row r="16" spans="1:3">
      <c s="4" r="A16" t="s">
        <v>117</v>
      </c>
      <c s="8" r="B16" t="n">
        <v>2.5</v>
      </c>
      <c s="8" r="C16" t="n">
        <v>4.5</v>
      </c>
    </row>
    <row r="17" spans="1:3">
      <c s="4" r="A17" t="s">
        <v>69</v>
      </c>
      <c s="8" r="B17" t="n">
        <v>-1.8</v>
      </c>
      <c s="5" r="C17" t="n">
        <v>-16</v>
      </c>
    </row>
    <row r="18" spans="1:3">
      <c s="4" r="A18" t="s">
        <v>118</v>
      </c>
      <c s="8" r="B18" t="n">
        <v>5.8</v>
      </c>
      <c s="5" r="C18" t="n">
        <v>-2</v>
      </c>
    </row>
    <row r="19" spans="1:3">
      <c s="4" r="A19" t="s">
        <v>74</v>
      </c>
      <c s="8" r="B19" t="n">
        <v>-55.3</v>
      </c>
      <c s="8" r="C19" t="n">
        <v>-25.7</v>
      </c>
    </row>
    <row r="20" spans="1:3">
      <c s="4" r="A20" t="s">
        <v>119</v>
      </c>
      <c s="8" r="B20" t="n">
        <v>237.5</v>
      </c>
      <c s="8" r="C20" t="n">
        <v>148.6</v>
      </c>
    </row>
    <row r="21" spans="1:3">
      <c s="3" r="A21" t="s">
        <v>120</v>
      </c>
    </row>
    <row r="22" spans="1:3">
      <c s="4" r="A22" t="s">
        <v>121</v>
      </c>
      <c s="8" r="B22" t="n">
        <v>-97.90000000000001</v>
      </c>
      <c s="8" r="C22" t="n">
        <v>-193.9</v>
      </c>
    </row>
    <row r="23" spans="1:3">
      <c s="4" r="A23" t="s">
        <v>122</v>
      </c>
      <c s="8" r="B23" t="n">
        <v>-2.5</v>
      </c>
      <c s="5" r="C23" t="n">
        <v>-12</v>
      </c>
    </row>
    <row r="24" spans="1:3">
      <c s="4" r="A24" t="s">
        <v>123</v>
      </c>
      <c s="8" r="C24" t="n">
        <v>-35.7</v>
      </c>
    </row>
    <row r="25" spans="1:3">
      <c s="4" r="A25" t="s">
        <v>124</v>
      </c>
      <c s="8" r="B25" t="n">
        <v>-0.9</v>
      </c>
      <c s="8" r="C25" t="n">
        <v>3.8</v>
      </c>
    </row>
    <row r="26" spans="1:3">
      <c s="4" r="A26" t="s">
        <v>125</v>
      </c>
      <c s="8" r="B26" t="n">
        <v>-106.3</v>
      </c>
      <c s="8" r="C26" t="n">
        <v>-237.8</v>
      </c>
    </row>
    <row r="27" spans="1:3">
      <c s="4" r="A27" t="s">
        <v>126</v>
      </c>
      <c s="5" r="B27" t="n">
        <v>-5</v>
      </c>
    </row>
    <row r="28" spans="1:3">
      <c s="3" r="A28" t="s">
        <v>127</v>
      </c>
    </row>
    <row r="29" spans="1:3">
      <c s="4" r="A29" t="s">
        <v>128</v>
      </c>
      <c s="8" r="B29" t="n">
        <v>-4.1</v>
      </c>
      <c s="8" r="C29" t="n">
        <v>-4.1</v>
      </c>
    </row>
    <row r="30" spans="1:3">
      <c s="4" r="A30" t="s">
        <v>129</v>
      </c>
      <c s="8" r="B30" t="n">
        <v>-100.5</v>
      </c>
      <c s="5" r="C30" t="n">
        <v>-15</v>
      </c>
    </row>
    <row r="31" spans="1:3">
      <c s="4" r="A31" t="s">
        <v>130</v>
      </c>
      <c s="8" r="B31" t="n">
        <v>5.4</v>
      </c>
      <c s="8" r="C31" t="n">
        <v>8.6</v>
      </c>
    </row>
    <row r="32" spans="1:3">
      <c s="4" r="A32" t="s">
        <v>131</v>
      </c>
      <c s="5" r="B32" t="n">
        <v>-3</v>
      </c>
      <c s="5" r="C32" t="n">
        <v>-3</v>
      </c>
    </row>
    <row r="33" spans="1:3">
      <c s="4" r="A33" t="s">
        <v>112</v>
      </c>
      <c s="8" r="B33" t="n">
        <v>1.3</v>
      </c>
      <c s="8" r="C33" t="n">
        <v>1.9</v>
      </c>
    </row>
    <row r="34" spans="1:3">
      <c s="4" r="A34" t="s">
        <v>113</v>
      </c>
      <c s="8" r="B34" t="n">
        <v>-0.5</v>
      </c>
      <c s="8" r="C34" t="n">
        <v>-0.9</v>
      </c>
    </row>
    <row r="35" spans="1:3">
      <c s="4" r="A35" t="s">
        <v>132</v>
      </c>
      <c s="8" r="B35" t="n">
        <v>-101.4</v>
      </c>
      <c s="8" r="C35" t="n">
        <v>-12.5</v>
      </c>
    </row>
    <row r="36" spans="1:3">
      <c s="4" r="A36" t="s">
        <v>133</v>
      </c>
      <c s="8" r="B36" t="n">
        <v>29.8</v>
      </c>
      <c s="8" r="C36" t="n">
        <v>-101.7</v>
      </c>
    </row>
    <row r="37" spans="1:3">
      <c s="4" r="A37" t="s">
        <v>134</v>
      </c>
      <c s="8" r="B37" t="n">
        <v>117.8</v>
      </c>
      <c s="8" r="C37" t="n">
        <v>229.1</v>
      </c>
    </row>
    <row r="38" spans="1:3">
      <c s="4" r="A38" t="s">
        <v>135</v>
      </c>
      <c s="8" r="B38" t="n">
        <v>147.6</v>
      </c>
      <c s="8" r="C38" t="n">
        <v>127.4</v>
      </c>
    </row>
    <row r="39" spans="1:3">
      <c s="3" r="A39" t="s">
        <v>136</v>
      </c>
    </row>
    <row r="40" spans="1:3">
      <c s="4" r="A40" t="s">
        <v>137</v>
      </c>
      <c s="8" r="B40" t="n">
        <v>22.6</v>
      </c>
    </row>
    <row r="41" spans="1:3">
      <c s="3" r="A41" t="s">
        <v>138</v>
      </c>
    </row>
    <row r="42" spans="1:3">
      <c s="4" r="A42" t="s">
        <v>139</v>
      </c>
      <c s="8" r="B42" t="n">
        <v>1.3</v>
      </c>
      <c s="8" r="C42" t="n">
        <v>16.3</v>
      </c>
    </row>
    <row r="43" spans="1:3">
      <c s="4" r="A43" t="s">
        <v>140</v>
      </c>
      <c s="8" r="C43" t="n">
        <v>-3.1</v>
      </c>
    </row>
    <row r="44" spans="1:3">
      <c s="4" r="A44" t="s">
        <v>141</v>
      </c>
      <c s="10" r="B44" t="n">
        <v>-1</v>
      </c>
      <c s="10" r="C44" t="n">
        <v>-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s="1" r="A1" t="s">
        <v>385</v>
      </c>
      <c s="2" r="B1" t="s">
        <v>266</v>
      </c>
      <c s="2" r="C1" t="s">
        <v>25</v>
      </c>
      <c s="2" r="E1" t="s">
        <v>1</v>
      </c>
    </row>
    <row r="2" spans="1:7">
      <c s="2" r="B2" t="s">
        <v>386</v>
      </c>
      <c s="2" r="C2" t="s">
        <v>2</v>
      </c>
      <c s="2" r="D2" t="s">
        <v>26</v>
      </c>
      <c s="2" r="E2" t="s">
        <v>2</v>
      </c>
      <c s="2" r="F2" t="s">
        <v>26</v>
      </c>
      <c s="2" r="G2" t="s">
        <v>52</v>
      </c>
    </row>
    <row r="3" spans="1:7">
      <c s="3" r="A3" t="s">
        <v>173</v>
      </c>
    </row>
    <row r="4" spans="1:7">
      <c s="4" r="A4" t="s">
        <v>387</v>
      </c>
      <c s="10" r="E4" t="n">
        <v>3</v>
      </c>
      <c s="10" r="F4" t="n">
        <v>3</v>
      </c>
    </row>
    <row r="5" spans="1:7">
      <c s="4" r="A5" t="s">
        <v>90</v>
      </c>
    </row>
    <row r="6" spans="1:7">
      <c s="3" r="A6" t="s">
        <v>173</v>
      </c>
    </row>
    <row r="7" spans="1:7">
      <c s="4" r="A7" t="s">
        <v>388</v>
      </c>
      <c s="11" r="C7" t="n">
        <v>0.001</v>
      </c>
      <c s="11" r="E7" t="n">
        <v>0.001</v>
      </c>
      <c s="11" r="G7" t="n">
        <v>0.001</v>
      </c>
    </row>
    <row r="8" spans="1:7">
      <c s="4" r="A8" t="s">
        <v>389</v>
      </c>
      <c s="4" r="E8" t="s">
        <v>390</v>
      </c>
    </row>
    <row r="9" spans="1:7">
      <c s="4" r="A9" t="s">
        <v>391</v>
      </c>
      <c s="10" r="C9" t="n">
        <v>1000</v>
      </c>
      <c s="10" r="E9" t="n">
        <v>1000</v>
      </c>
    </row>
    <row r="10" spans="1:7">
      <c s="4" r="A10" t="s">
        <v>387</v>
      </c>
      <c s="10" r="C10" t="n">
        <v>1</v>
      </c>
      <c s="10" r="D10" t="n">
        <v>1</v>
      </c>
    </row>
    <row r="11" spans="1:7">
      <c s="4" r="A11" t="s">
        <v>392</v>
      </c>
      <c s="9" r="E11" t="n">
        <v>26.17</v>
      </c>
    </row>
    <row r="12" spans="1:7">
      <c s="4" r="A12" t="s">
        <v>393</v>
      </c>
      <c s="5" r="E12" t="n">
        <v>3100000</v>
      </c>
    </row>
    <row r="13" spans="1:7">
      <c s="4" r="A13" t="s">
        <v>394</v>
      </c>
      <c s="9" r="E13" t="n">
        <v>45.8</v>
      </c>
    </row>
    <row r="14" spans="1:7">
      <c s="4" r="A14" t="s">
        <v>395</v>
      </c>
      <c s="4" r="E14" t="s">
        <v>396</v>
      </c>
    </row>
    <row r="15" spans="1:7">
      <c s="4" r="A15" t="s">
        <v>397</v>
      </c>
    </row>
    <row r="16" spans="1:7">
      <c s="3" r="A16" t="s">
        <v>173</v>
      </c>
    </row>
    <row r="17" spans="1:7">
      <c s="4" r="A17" t="s">
        <v>103</v>
      </c>
      <c s="5" r="B17" t="n">
        <v>8000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r="1" spans="1:2">
      <c s="1" r="A1" t="s">
        <v>398</v>
      </c>
      <c s="2" r="B1" t="s">
        <v>25</v>
      </c>
    </row>
    <row r="2" spans="1:2">
      <c s="2" r="B2" t="s">
        <v>346</v>
      </c>
    </row>
    <row r="3" spans="1:2">
      <c s="4" r="A3" t="s">
        <v>399</v>
      </c>
    </row>
    <row r="4" spans="1:2">
      <c s="3" r="A4" t="s">
        <v>400</v>
      </c>
    </row>
    <row r="5" spans="1:2">
      <c s="4" r="A5" t="s">
        <v>401</v>
      </c>
      <c s="7" r="B5" t="n">
        <v>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2</v>
      </c>
      <c s="2" r="B1" t="s">
        <v>25</v>
      </c>
      <c s="2" r="D1" t="s">
        <v>1</v>
      </c>
    </row>
    <row r="2" spans="1:5">
      <c s="2" r="B2" t="s">
        <v>2</v>
      </c>
      <c s="2" r="C2" t="s">
        <v>26</v>
      </c>
      <c s="2" r="D2" t="s">
        <v>2</v>
      </c>
      <c s="2" r="E2" t="s">
        <v>26</v>
      </c>
    </row>
    <row r="3" spans="1:5">
      <c s="3" r="A3" t="s">
        <v>45</v>
      </c>
    </row>
    <row r="4" spans="1:5">
      <c s="4" r="A4" t="s">
        <v>40</v>
      </c>
      <c s="7" r="B4" t="n">
        <v>9.6</v>
      </c>
      <c s="7" r="C4" t="n">
        <v>0.9</v>
      </c>
      <c s="7" r="D4" t="n">
        <v>12.7</v>
      </c>
      <c s="7" r="E4" t="n">
        <v>6.3</v>
      </c>
    </row>
    <row r="5" spans="1:5">
      <c s="4" r="A5" t="s">
        <v>41</v>
      </c>
      <c s="5" r="B5" t="n">
        <v>-1</v>
      </c>
      <c s="5" r="C5" t="n">
        <v>-1</v>
      </c>
      <c s="5" r="D5" t="n">
        <v>-3</v>
      </c>
      <c s="5" r="E5" t="n">
        <v>-3</v>
      </c>
    </row>
    <row r="6" spans="1:5">
      <c s="4" r="A6" t="s">
        <v>42</v>
      </c>
      <c s="8" r="B6" t="n">
        <v>8.6</v>
      </c>
      <c s="8" r="C6" t="n">
        <v>-0.1</v>
      </c>
      <c s="8" r="D6" t="n">
        <v>9.699999999999999</v>
      </c>
      <c s="8" r="E6" t="n">
        <v>3.3</v>
      </c>
    </row>
    <row r="7" spans="1:5">
      <c s="4" r="A7" t="s">
        <v>43</v>
      </c>
      <c s="8" r="B7" t="n">
        <v>-0.4</v>
      </c>
      <c s="8" r="D7" t="n">
        <v>-0.4</v>
      </c>
      <c s="8" r="E7" t="n">
        <v>-0.1</v>
      </c>
    </row>
    <row r="8" spans="1:5">
      <c s="4" r="A8" t="s">
        <v>44</v>
      </c>
      <c s="7" r="B8" t="n">
        <v>8.199999999999999</v>
      </c>
      <c s="7" r="C8" t="n">
        <v>-0.1</v>
      </c>
      <c s="7" r="D8" t="n">
        <v>9.300000000000001</v>
      </c>
      <c s="7" r="E8" t="n">
        <v>3.2</v>
      </c>
    </row>
    <row r="9" spans="1:5">
      <c s="4" r="A9" t="s">
        <v>403</v>
      </c>
      <c s="8" r="B9" t="n">
        <v>70.5</v>
      </c>
      <c s="8" r="C9" t="n">
        <v>75.09999999999999</v>
      </c>
      <c s="8" r="D9" t="n">
        <v>71.7</v>
      </c>
      <c s="8" r="E9" t="n">
        <v>75.09999999999999</v>
      </c>
    </row>
    <row r="10" spans="1:5">
      <c s="4" r="A10" t="s">
        <v>404</v>
      </c>
      <c s="8" r="B10" t="n">
        <v>0.4</v>
      </c>
      <c s="8" r="D10" t="n">
        <v>0.7</v>
      </c>
      <c s="5" r="E10" t="n">
        <v>1</v>
      </c>
    </row>
    <row r="11" spans="1:5">
      <c s="4" r="A11" t="s">
        <v>405</v>
      </c>
      <c s="8" r="B11" t="n">
        <v>70.90000000000001</v>
      </c>
      <c s="8" r="C11" t="n">
        <v>75.09999999999999</v>
      </c>
      <c s="8" r="D11" t="n">
        <v>72.40000000000001</v>
      </c>
      <c s="8" r="E11" t="n">
        <v>76.09999999999999</v>
      </c>
    </row>
    <row r="12" spans="1:5">
      <c s="3" r="A12" t="s">
        <v>45</v>
      </c>
    </row>
    <row r="13" spans="1:5">
      <c s="4" r="A13" t="s">
        <v>406</v>
      </c>
      <c s="9" r="B13" t="n">
        <v>0.12</v>
      </c>
      <c s="10" r="C13" t="n">
        <v>0</v>
      </c>
      <c s="9" r="D13" t="n">
        <v>0.13</v>
      </c>
      <c s="9" r="E13" t="n">
        <v>0.04</v>
      </c>
    </row>
    <row r="14" spans="1:5">
      <c s="4" r="A14" t="s">
        <v>407</v>
      </c>
      <c s="9" r="B14" t="n">
        <v>0.12</v>
      </c>
      <c s="10" r="C14" t="n">
        <v>0</v>
      </c>
      <c s="9" r="D14" t="n">
        <v>0.13</v>
      </c>
      <c s="9" r="E14" t="n">
        <v>0.04</v>
      </c>
    </row>
    <row r="15" spans="1:5">
      <c s="4" r="A15" t="s">
        <v>408</v>
      </c>
      <c s="5" r="B15" t="n">
        <v>3</v>
      </c>
      <c s="8" r="C15" t="n">
        <v>2.7</v>
      </c>
      <c s="8" r="D15" t="n">
        <v>2.8</v>
      </c>
      <c s="8" r="E15" t="n">
        <v>3.1</v>
      </c>
    </row>
    <row r="16" spans="1:5">
      <c s="4" r="A16" t="s">
        <v>409</v>
      </c>
    </row>
    <row r="17" spans="1:5">
      <c s="3" r="A17" t="s">
        <v>45</v>
      </c>
    </row>
    <row r="18" spans="1:5">
      <c s="4" r="A18" t="s">
        <v>410</v>
      </c>
      <c s="8" r="B18" t="n">
        <v>3.1</v>
      </c>
      <c s="8" r="C18" t="n">
        <v>3.1</v>
      </c>
      <c s="8" r="D18" t="n">
        <v>3.1</v>
      </c>
      <c s="8" r="E18" t="n">
        <v>3.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s="1" r="A1" t="s">
        <v>411</v>
      </c>
      <c s="2" r="B1" t="s">
        <v>266</v>
      </c>
      <c s="2" r="C1" t="s">
        <v>25</v>
      </c>
      <c s="2" r="E1" t="s">
        <v>1</v>
      </c>
    </row>
    <row r="2" spans="1:7">
      <c s="2" r="B2" t="s">
        <v>412</v>
      </c>
      <c s="2" r="C2" t="s">
        <v>2</v>
      </c>
      <c s="2" r="D2" t="s">
        <v>26</v>
      </c>
      <c s="2" r="E2" t="s">
        <v>2</v>
      </c>
      <c s="2" r="F2" t="s">
        <v>26</v>
      </c>
      <c s="2" r="G2" t="s">
        <v>52</v>
      </c>
    </row>
    <row r="3" spans="1:7">
      <c s="3" r="A3" t="s">
        <v>180</v>
      </c>
    </row>
    <row r="4" spans="1:7">
      <c s="4" r="A4" t="s">
        <v>413</v>
      </c>
      <c s="7" r="C4" t="n">
        <v>3.7</v>
      </c>
      <c s="7" r="D4" t="n">
        <v>1.8</v>
      </c>
    </row>
    <row r="5" spans="1:7">
      <c s="4" r="A5" t="s">
        <v>414</v>
      </c>
    </row>
    <row r="6" spans="1:7">
      <c s="3" r="A6" t="s">
        <v>180</v>
      </c>
    </row>
    <row r="7" spans="1:7">
      <c s="4" r="A7" t="s">
        <v>413</v>
      </c>
      <c s="7" r="E7" t="n">
        <v>9.300000000000001</v>
      </c>
      <c s="10" r="F7" t="n">
        <v>5</v>
      </c>
    </row>
    <row r="8" spans="1:7">
      <c s="4" r="A8" t="s">
        <v>415</v>
      </c>
      <c s="7" r="C8" t="n">
        <v>5.7</v>
      </c>
      <c s="7" r="E8" t="n">
        <v>5.7</v>
      </c>
      <c s="7" r="G8" t="n">
        <v>4.6</v>
      </c>
    </row>
    <row r="9" spans="1:7">
      <c s="4" r="A9" t="s">
        <v>416</v>
      </c>
    </row>
    <row r="10" spans="1:7">
      <c s="3" r="A10" t="s">
        <v>180</v>
      </c>
    </row>
    <row r="11" spans="1:7">
      <c s="4" r="A11" t="s">
        <v>415</v>
      </c>
      <c s="10" r="B11" t="n">
        <v>5</v>
      </c>
    </row>
    <row r="12" spans="1:7">
      <c s="4" r="A12" t="s">
        <v>417</v>
      </c>
      <c s="4" r="B12" t="s">
        <v>418</v>
      </c>
    </row>
    <row r="13" spans="1:7">
      <c s="4" r="A13" t="s">
        <v>419</v>
      </c>
      <c s="10" r="B13" t="n">
        <v>1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0</v>
      </c>
      <c s="2" r="B1" t="s">
        <v>25</v>
      </c>
      <c s="2" r="D1" t="s">
        <v>1</v>
      </c>
    </row>
    <row r="2" spans="1:5">
      <c s="2" r="B2" t="s">
        <v>2</v>
      </c>
      <c s="2" r="C2" t="s">
        <v>26</v>
      </c>
      <c s="2" r="D2" t="s">
        <v>2</v>
      </c>
      <c s="2" r="E2" t="s">
        <v>26</v>
      </c>
    </row>
    <row r="3" spans="1:5">
      <c s="3" r="A3" t="s">
        <v>184</v>
      </c>
    </row>
    <row r="4" spans="1:5">
      <c s="4" r="A4" t="s">
        <v>421</v>
      </c>
      <c s="7" r="B4" t="n">
        <v>173.3</v>
      </c>
      <c s="7" r="C4" t="n">
        <v>154.6</v>
      </c>
      <c s="7" r="D4" t="n">
        <v>520.7</v>
      </c>
      <c s="7" r="E4" t="n">
        <v>468.9</v>
      </c>
    </row>
    <row r="5" spans="1:5">
      <c s="4" r="A5" t="s">
        <v>422</v>
      </c>
    </row>
    <row r="6" spans="1:5">
      <c s="3" r="A6" t="s">
        <v>184</v>
      </c>
    </row>
    <row r="7" spans="1:5">
      <c s="4" r="A7" t="s">
        <v>421</v>
      </c>
      <c s="5" r="B7" t="n">
        <v>111</v>
      </c>
      <c s="8" r="C7" t="n">
        <v>87.8</v>
      </c>
      <c s="8" r="D7" t="n">
        <v>338.9</v>
      </c>
      <c s="8" r="E7" t="n">
        <v>280.9</v>
      </c>
    </row>
    <row r="8" spans="1:5">
      <c s="4" r="A8" t="s">
        <v>423</v>
      </c>
    </row>
    <row r="9" spans="1:5">
      <c s="3" r="A9" t="s">
        <v>184</v>
      </c>
    </row>
    <row r="10" spans="1:5">
      <c s="4" r="A10" t="s">
        <v>421</v>
      </c>
      <c s="8" r="B10" t="n">
        <v>62.3</v>
      </c>
      <c s="8" r="C10" t="n">
        <v>66.8</v>
      </c>
      <c s="8" r="D10" t="n">
        <v>181.8</v>
      </c>
      <c s="5" r="E10" t="n">
        <v>188</v>
      </c>
    </row>
    <row r="11" spans="1:5">
      <c s="4" r="A11" t="s">
        <v>424</v>
      </c>
    </row>
    <row r="12" spans="1:5">
      <c s="3" r="A12" t="s">
        <v>184</v>
      </c>
    </row>
    <row r="13" spans="1:5">
      <c s="4" r="A13" t="s">
        <v>421</v>
      </c>
      <c s="8" r="B13" t="n">
        <v>123.2</v>
      </c>
      <c s="8" r="C13" t="n">
        <v>106.6</v>
      </c>
      <c s="8" r="D13" t="n">
        <v>376.9</v>
      </c>
      <c s="8" r="E13" t="n">
        <v>326.5</v>
      </c>
    </row>
    <row r="14" spans="1:5">
      <c s="4" r="A14" t="s">
        <v>425</v>
      </c>
    </row>
    <row r="15" spans="1:5">
      <c s="3" r="A15" t="s">
        <v>184</v>
      </c>
    </row>
    <row r="16" spans="1:5">
      <c s="4" r="A16" t="s">
        <v>421</v>
      </c>
      <c s="7" r="B16" t="n">
        <v>50.1</v>
      </c>
      <c s="10" r="C16" t="n">
        <v>48</v>
      </c>
      <c s="7" r="D16" t="n">
        <v>143.8</v>
      </c>
      <c s="7" r="E16" t="n">
        <v>142.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6</v>
      </c>
      <c s="2" r="B1" t="s">
        <v>25</v>
      </c>
      <c s="2" r="D1" t="s">
        <v>1</v>
      </c>
    </row>
    <row r="2" spans="1:5">
      <c s="2" r="B2" t="s">
        <v>2</v>
      </c>
      <c s="2" r="C2" t="s">
        <v>26</v>
      </c>
      <c s="2" r="D2" t="s">
        <v>2</v>
      </c>
      <c s="2" r="E2" t="s">
        <v>26</v>
      </c>
    </row>
    <row r="3" spans="1:5">
      <c s="3" r="A3" t="s">
        <v>427</v>
      </c>
    </row>
    <row r="4" spans="1:5">
      <c s="4" r="A4" t="s">
        <v>28</v>
      </c>
      <c s="7" r="B4" t="n">
        <v>173.3</v>
      </c>
      <c s="7" r="C4" t="n">
        <v>154.6</v>
      </c>
      <c s="7" r="D4" t="n">
        <v>520.7</v>
      </c>
      <c s="7" r="E4" t="n">
        <v>468.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5"/>
    <col customWidth="1" max="3" min="3" width="15"/>
  </cols>
  <sheetData>
    <row r="1" spans="1:3">
      <c s="1" r="A1" t="s">
        <v>428</v>
      </c>
      <c s="2" r="B1" t="s">
        <v>266</v>
      </c>
      <c s="2" r="C1" t="s">
        <v>1</v>
      </c>
    </row>
    <row r="2" spans="1:3">
      <c s="2" r="B2" t="s">
        <v>429</v>
      </c>
      <c s="2" r="C2" t="s">
        <v>2</v>
      </c>
    </row>
    <row r="3" spans="1:3">
      <c s="3" r="A3" t="s">
        <v>186</v>
      </c>
    </row>
    <row r="4" spans="1:3">
      <c s="4" r="A4" t="s">
        <v>334</v>
      </c>
      <c s="10" r="C4" t="n">
        <v>3</v>
      </c>
    </row>
    <row r="5" spans="1:3">
      <c s="4" r="A5" t="s">
        <v>186</v>
      </c>
    </row>
    <row r="6" spans="1:3">
      <c s="3" r="A6" t="s">
        <v>186</v>
      </c>
    </row>
    <row r="7" spans="1:3">
      <c s="4" r="A7" t="s">
        <v>430</v>
      </c>
      <c s="10" r="B7" t="n">
        <v>130</v>
      </c>
    </row>
    <row r="8" spans="1:3">
      <c s="4" r="A8" t="s">
        <v>381</v>
      </c>
      <c s="5" r="B8" t="n">
        <v>335</v>
      </c>
    </row>
    <row r="9" spans="1:3">
      <c s="4" r="A9" t="s">
        <v>431</v>
      </c>
    </row>
    <row r="10" spans="1:3">
      <c s="3" r="A10" t="s">
        <v>186</v>
      </c>
    </row>
    <row r="11" spans="1:3">
      <c s="4" r="A11" t="s">
        <v>334</v>
      </c>
      <c s="10" r="B11" t="n">
        <v>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2</v>
      </c>
      <c s="2" r="B1" t="s">
        <v>1</v>
      </c>
    </row>
    <row r="2" spans="1:3">
      <c s="2" r="B2" t="s">
        <v>2</v>
      </c>
      <c s="2" r="C2" t="s">
        <v>26</v>
      </c>
    </row>
    <row r="3" spans="1:3">
      <c s="3" r="A3" t="s">
        <v>143</v>
      </c>
    </row>
    <row r="4" spans="1:3">
      <c s="4" r="A4" t="s">
        <v>144</v>
      </c>
      <c s="7" r="B4" t="n">
        <v>28.2</v>
      </c>
      <c s="7" r="C4" t="n">
        <v>4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45</v>
      </c>
      <c s="2" r="B1" t="s">
        <v>1</v>
      </c>
    </row>
    <row r="2" spans="1:2">
      <c s="2" r="B2" t="s">
        <v>2</v>
      </c>
    </row>
    <row r="3" spans="1:2">
      <c s="3" r="A3" t="s">
        <v>145</v>
      </c>
    </row>
    <row r="4" spans="1:2">
      <c s="4" r="A4" t="s">
        <v>145</v>
      </c>
      <c s="4" r="B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47</v>
      </c>
      <c s="2" r="B1" t="s">
        <v>1</v>
      </c>
    </row>
    <row r="2" spans="1:2">
      <c s="2" r="B2" t="s">
        <v>2</v>
      </c>
    </row>
    <row r="3" spans="1:2">
      <c s="3" r="A3" t="s">
        <v>147</v>
      </c>
    </row>
    <row r="4" spans="1:2">
      <c s="4" r="A4" t="s">
        <v>148</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50</v>
      </c>
      <c s="2" r="B1" t="s">
        <v>1</v>
      </c>
    </row>
    <row r="2" spans="1:2">
      <c s="2" r="B2" t="s">
        <v>2</v>
      </c>
    </row>
    <row r="3" spans="1:2">
      <c s="3" r="A3" t="s">
        <v>150</v>
      </c>
    </row>
    <row r="4" spans="1:2">
      <c s="4" r="A4" t="s">
        <v>150</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General Information</vt:lpstr>
      <vt:lpstr>Summary of Significant Accounti</vt:lpstr>
      <vt:lpstr>Property and Equipment</vt:lpstr>
      <vt:lpstr>Business Acquisitions</vt:lpstr>
      <vt:lpstr>Goodwill and Intangibles</vt:lpstr>
      <vt:lpstr>Debt</vt:lpstr>
      <vt:lpstr>Fair Values of Financial Instru</vt:lpstr>
      <vt:lpstr>Deferred Revenue</vt:lpstr>
      <vt:lpstr>Restructuring Charges</vt:lpstr>
      <vt:lpstr>Other Accrued Liabilities</vt:lpstr>
      <vt:lpstr>Income Taxes</vt:lpstr>
      <vt:lpstr>Stock-Based Compensation</vt:lpstr>
      <vt:lpstr>Stockholders' Equity</vt:lpstr>
      <vt:lpstr>Earnings Per Share</vt:lpstr>
      <vt:lpstr>Related Party Transactions</vt:lpstr>
      <vt:lpstr>Commitments and Contingencies</vt:lpstr>
      <vt:lpstr>Significant Customers and Geogr</vt:lpstr>
      <vt:lpstr>Subsequent Event</vt:lpstr>
      <vt:lpstr>Summary of Significant Accoun25</vt:lpstr>
      <vt:lpstr>Summary of Significant Accoun26</vt:lpstr>
      <vt:lpstr>Property and Equipment (Tables)</vt:lpstr>
      <vt:lpstr>Goodwill and Intangibles Assets</vt:lpstr>
      <vt:lpstr>Debt (Tables)</vt:lpstr>
      <vt:lpstr>Deferred Revenue (Tables)</vt:lpstr>
      <vt:lpstr>Restructuring Charges (Tables)</vt:lpstr>
      <vt:lpstr>Other Accrued Liabilities (Tabl</vt:lpstr>
      <vt:lpstr>Earnings Per Share (Tables)</vt:lpstr>
      <vt:lpstr>Significant Customers and Geo34</vt:lpstr>
      <vt:lpstr>Property and Equipment (Details</vt:lpstr>
      <vt:lpstr>Business Acquisitions (Details)</vt:lpstr>
      <vt:lpstr>Goodwill and Other Intangibles </vt:lpstr>
      <vt:lpstr>Goodwill and Other Intangible38</vt:lpstr>
      <vt:lpstr>Debt (Details)</vt:lpstr>
      <vt:lpstr>Debt (Details 2)</vt:lpstr>
      <vt:lpstr>Fair Values of Financial Inst41</vt:lpstr>
      <vt:lpstr>Fair Values of Financial Inst42</vt:lpstr>
      <vt:lpstr>Deferred Revenue (Details)</vt:lpstr>
      <vt:lpstr>Restructuring Charges (Details)</vt:lpstr>
      <vt:lpstr>Other Accrued Liabilities (Deta</vt:lpstr>
      <vt:lpstr>Deferred Revenue (Details2)</vt:lpstr>
      <vt:lpstr>Income Taxes (Details)</vt:lpstr>
      <vt:lpstr>Stock-Based Compensation (Detai</vt:lpstr>
      <vt:lpstr>Stockholders' Equity (Details)</vt:lpstr>
      <vt:lpstr>Stockholders' Equity (Details2)</vt:lpstr>
      <vt:lpstr>Stockholders' Equity (Details3)</vt:lpstr>
      <vt:lpstr>Net Earnings Per Share (Details</vt:lpstr>
      <vt:lpstr>Related Party Transactions (Det</vt:lpstr>
      <vt:lpstr>Significant Customers and Geo54</vt:lpstr>
      <vt:lpstr>Significant Customers and Geo5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08:25Z</dcterms:created>
  <dcterms:modified xmlns:dcterms="http://purl.org/dc/terms/" xmlns:xsi="http://www.w3.org/2001/XMLSchema-instance" xsi:type="dcterms:W3CDTF">2015-10-29T16:08:25Z</dcterms:modified>
  <dc:title xmlns:dc="http://purl.org/dc/elements/1.1/">Untitled</dc:title>
  <dc:description xmlns:dc="http://purl.org/dc/elements/1.1/"/>
  <dc:subject xmlns:dc="http://purl.org/dc/elements/1.1/"/>
  <cp:keywords/>
  <cp:category/>
</cp:coreProperties>
</file>